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S OF STOC"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ACCOUNTS RECEIVABLE" sheetId="10" state="visible" r:id="rId10"/>
    <sheet xmlns:r="http://schemas.openxmlformats.org/officeDocument/2006/relationships" name="NOTES RECEIVABLE" sheetId="11" state="visible" r:id="rId11"/>
    <sheet xmlns:r="http://schemas.openxmlformats.org/officeDocument/2006/relationships" name="PROPERTY AND EQUIPMENT" sheetId="12" state="visible" r:id="rId12"/>
    <sheet xmlns:r="http://schemas.openxmlformats.org/officeDocument/2006/relationships" name="OTHER BALANCE SHEET ACCOUNTS - " sheetId="13" state="visible" r:id="rId13"/>
    <sheet xmlns:r="http://schemas.openxmlformats.org/officeDocument/2006/relationships" name="NOTES PAYABLE" sheetId="14" state="visible" r:id="rId14"/>
    <sheet xmlns:r="http://schemas.openxmlformats.org/officeDocument/2006/relationships" name="CONVERTIBLE AND OTHER NOTES" sheetId="15" state="visible" r:id="rId15"/>
    <sheet xmlns:r="http://schemas.openxmlformats.org/officeDocument/2006/relationships" name="COMMITMENTS &amp; CONTINGENCIES" sheetId="16" state="visible" r:id="rId16"/>
    <sheet xmlns:r="http://schemas.openxmlformats.org/officeDocument/2006/relationships" name="INCOME TAXES" sheetId="17" state="visible" r:id="rId17"/>
    <sheet xmlns:r="http://schemas.openxmlformats.org/officeDocument/2006/relationships" name="RELATED PARTY TRANSACTIONS" sheetId="18" state="visible" r:id="rId18"/>
    <sheet xmlns:r="http://schemas.openxmlformats.org/officeDocument/2006/relationships" name="STOCKHOLDERS' EQUITY" sheetId="19" state="visible" r:id="rId19"/>
    <sheet xmlns:r="http://schemas.openxmlformats.org/officeDocument/2006/relationships" name="WARRANT INFORMATION" sheetId="20" state="visible" r:id="rId20"/>
    <sheet xmlns:r="http://schemas.openxmlformats.org/officeDocument/2006/relationships" name="2017 BUSINESS ACQUISITION" sheetId="21" state="visible" r:id="rId21"/>
    <sheet xmlns:r="http://schemas.openxmlformats.org/officeDocument/2006/relationships" name="CONCENTRATIONS" sheetId="22" state="visible" r:id="rId22"/>
    <sheet xmlns:r="http://schemas.openxmlformats.org/officeDocument/2006/relationships" name="SUBSEQUENT EVENTS" sheetId="23" state="visible" r:id="rId23"/>
    <sheet xmlns:r="http://schemas.openxmlformats.org/officeDocument/2006/relationships" name="ORGANIZATION AND SIGNIFICANT AC" sheetId="24" state="visible" r:id="rId24"/>
    <sheet xmlns:r="http://schemas.openxmlformats.org/officeDocument/2006/relationships" name="SUMMARY OF SIGNIFICANT ACCOUN_2" sheetId="25" state="visible" r:id="rId25"/>
    <sheet xmlns:r="http://schemas.openxmlformats.org/officeDocument/2006/relationships" name="ACCOUNTS RECEIVABLE (Tables)" sheetId="26" state="visible" r:id="rId26"/>
    <sheet xmlns:r="http://schemas.openxmlformats.org/officeDocument/2006/relationships" name="NOTES RECEIVABLE (Tables)" sheetId="27" state="visible" r:id="rId27"/>
    <sheet xmlns:r="http://schemas.openxmlformats.org/officeDocument/2006/relationships" name="PROPERTY AND EQUIPMENT (Tables)" sheetId="28" state="visible" r:id="rId28"/>
    <sheet xmlns:r="http://schemas.openxmlformats.org/officeDocument/2006/relationships" name="OTHER BALANCE SHEET ACCOUNTS _2" sheetId="29" state="visible" r:id="rId29"/>
    <sheet xmlns:r="http://schemas.openxmlformats.org/officeDocument/2006/relationships" name="NOTES PAYABLE (Tables)" sheetId="30" state="visible" r:id="rId30"/>
    <sheet xmlns:r="http://schemas.openxmlformats.org/officeDocument/2006/relationships" name="INCOME TAXES (Tables)" sheetId="31" state="visible" r:id="rId31"/>
    <sheet xmlns:r="http://schemas.openxmlformats.org/officeDocument/2006/relationships" name="WARRANT INFORMATION (Tables)" sheetId="32" state="visible" r:id="rId32"/>
    <sheet xmlns:r="http://schemas.openxmlformats.org/officeDocument/2006/relationships" name="2017 BUSINESS ACQUISITIONS (Tab" sheetId="33" state="visible" r:id="rId33"/>
    <sheet xmlns:r="http://schemas.openxmlformats.org/officeDocument/2006/relationships" name="ORGANIZATION AND DESCRIPTION _2" sheetId="34" state="visible" r:id="rId34"/>
    <sheet xmlns:r="http://schemas.openxmlformats.org/officeDocument/2006/relationships" name="SUMMARY OF SIGNIFICANT ACCOUN_3"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SUMMARY OF SIGNIFICANT ACCOUN_6" sheetId="38" state="visible" r:id="rId38"/>
    <sheet xmlns:r="http://schemas.openxmlformats.org/officeDocument/2006/relationships" name="SUMMARY OF SIGNIFICANT ACCOUN_7" sheetId="39" state="visible" r:id="rId39"/>
    <sheet xmlns:r="http://schemas.openxmlformats.org/officeDocument/2006/relationships" name="GOING CONCERN (Details Narrativ" sheetId="40" state="visible" r:id="rId40"/>
    <sheet xmlns:r="http://schemas.openxmlformats.org/officeDocument/2006/relationships" name="ACCOUNTS RECEIVABLE (Details)" sheetId="41" state="visible" r:id="rId41"/>
    <sheet xmlns:r="http://schemas.openxmlformats.org/officeDocument/2006/relationships" name="NOTES RECEIVABLE (Details)" sheetId="42" state="visible" r:id="rId42"/>
    <sheet xmlns:r="http://schemas.openxmlformats.org/officeDocument/2006/relationships" name="NOTES RECEIVABLE (Details Narra" sheetId="43" state="visible" r:id="rId43"/>
    <sheet xmlns:r="http://schemas.openxmlformats.org/officeDocument/2006/relationships" name="PROPERTY AND EQUIPMENT (Details" sheetId="44" state="visible" r:id="rId44"/>
    <sheet xmlns:r="http://schemas.openxmlformats.org/officeDocument/2006/relationships" name="PROPERTY AND EQUIPMENT (Detai_2" sheetId="45" state="visible" r:id="rId45"/>
    <sheet xmlns:r="http://schemas.openxmlformats.org/officeDocument/2006/relationships" name="OTHER BALANCE SHEET ACCOUNTS _3" sheetId="46" state="visible" r:id="rId46"/>
    <sheet xmlns:r="http://schemas.openxmlformats.org/officeDocument/2006/relationships" name="NOTES PAYABLE (Details)" sheetId="47" state="visible" r:id="rId47"/>
    <sheet xmlns:r="http://schemas.openxmlformats.org/officeDocument/2006/relationships" name="NOTES PAYABLE (Details) (Parent" sheetId="48" state="visible" r:id="rId48"/>
    <sheet xmlns:r="http://schemas.openxmlformats.org/officeDocument/2006/relationships" name="NOTES PAYABLE (Details Narrativ" sheetId="49" state="visible" r:id="rId49"/>
    <sheet xmlns:r="http://schemas.openxmlformats.org/officeDocument/2006/relationships" name="CONVERTIBLE AND OTHER NOTES (De" sheetId="50" state="visible" r:id="rId50"/>
    <sheet xmlns:r="http://schemas.openxmlformats.org/officeDocument/2006/relationships" name="COMMITMENTS &amp; CONTINGENCIES (De" sheetId="51" state="visible" r:id="rId51"/>
    <sheet xmlns:r="http://schemas.openxmlformats.org/officeDocument/2006/relationships" name="INCOME TAXES (Details)" sheetId="52" state="visible" r:id="rId52"/>
    <sheet xmlns:r="http://schemas.openxmlformats.org/officeDocument/2006/relationships" name="INCOME TAXES (Details Narrative" sheetId="53" state="visible" r:id="rId53"/>
    <sheet xmlns:r="http://schemas.openxmlformats.org/officeDocument/2006/relationships" name="RELATED PARTY TRANSACTIONS (Det" sheetId="54" state="visible" r:id="rId54"/>
    <sheet xmlns:r="http://schemas.openxmlformats.org/officeDocument/2006/relationships" name="STOCKHOLDERS' EQUITY (Details N" sheetId="55" state="visible" r:id="rId55"/>
    <sheet xmlns:r="http://schemas.openxmlformats.org/officeDocument/2006/relationships" name="WARRANT INFORMATION (Details)" sheetId="56" state="visible" r:id="rId56"/>
    <sheet xmlns:r="http://schemas.openxmlformats.org/officeDocument/2006/relationships" name="WARRANT INFORMATION (Details Na" sheetId="57" state="visible" r:id="rId57"/>
    <sheet xmlns:r="http://schemas.openxmlformats.org/officeDocument/2006/relationships" name="BUSINESS ACQUISITIONS (Details)" sheetId="58" state="visible" r:id="rId58"/>
    <sheet xmlns:r="http://schemas.openxmlformats.org/officeDocument/2006/relationships" name="BUSINESS ACQUISITIONS (Details " sheetId="59" state="visible" r:id="rId59"/>
    <sheet xmlns:r="http://schemas.openxmlformats.org/officeDocument/2006/relationships" name="CONCENTRATIONS (Details Narrati" sheetId="60" state="visible" r:id="rId60"/>
    <sheet xmlns:r="http://schemas.openxmlformats.org/officeDocument/2006/relationships" name="SUBSEQUENT EVENTS (Details Narr" sheetId="61" state="visible" r:id="rId61"/>
  </sheets>
  <definedNames/>
  <calcPr calcId="124519" fullCalcOnLoad="1"/>
</workbook>
</file>

<file path=xl/sharedStrings.xml><?xml version="1.0" encoding="utf-8"?>
<sst xmlns="http://schemas.openxmlformats.org/spreadsheetml/2006/main" uniqueCount="766">
  <si>
    <t>Document and Entity Information - USD ($)</t>
  </si>
  <si>
    <t>12 Months Ended</t>
  </si>
  <si>
    <t>Dec. 31, 2018</t>
  </si>
  <si>
    <t>Apr. 04, 2019</t>
  </si>
  <si>
    <t>Jun. 30, 2018</t>
  </si>
  <si>
    <t>Document And Entity Information</t>
  </si>
  <si>
    <t>Entity Registrant Name</t>
  </si>
  <si>
    <t>FISION Corp</t>
  </si>
  <si>
    <t>Entity Central Index Key</t>
  </si>
  <si>
    <t>0001487931</t>
  </si>
  <si>
    <t>Document Type</t>
  </si>
  <si>
    <t>10-K</t>
  </si>
  <si>
    <t>Document Period End Date</t>
  </si>
  <si>
    <t>Dec. 31,
		2018</t>
  </si>
  <si>
    <t>Amendment Flag</t>
  </si>
  <si>
    <t>false</t>
  </si>
  <si>
    <t>Current Fiscal Year End Date</t>
  </si>
  <si>
    <t>--12-31</t>
  </si>
  <si>
    <t>Is Entity a Well-known Seasoned Issuer?</t>
  </si>
  <si>
    <t>No</t>
  </si>
  <si>
    <t>Is Entity a Voluntary Filer?</t>
  </si>
  <si>
    <t>Is Entity's Reporting Status Current?</t>
  </si>
  <si>
    <t>Yes</t>
  </si>
  <si>
    <t>Entity Filer Category</t>
  </si>
  <si>
    <t>Non-accelerated Filer</t>
  </si>
  <si>
    <t>Entity Common Stock, Shares Outstanding</t>
  </si>
  <si>
    <t>Entity Public Float</t>
  </si>
  <si>
    <t>Document Fiscal Period Focus</t>
  </si>
  <si>
    <t>FY</t>
  </si>
  <si>
    <t>Document Fiscal Year Focus</t>
  </si>
  <si>
    <t>2018</t>
  </si>
  <si>
    <t>Entity Emerging Growth Company</t>
  </si>
  <si>
    <t>Entity Shell company</t>
  </si>
  <si>
    <t>Entity Small Business</t>
  </si>
  <si>
    <t>true</t>
  </si>
  <si>
    <t>CONDENSED CONSOLIDATED BALANCE SHEET - USD ($)</t>
  </si>
  <si>
    <t>Dec. 31, 2017</t>
  </si>
  <si>
    <t>Current Assets:</t>
  </si>
  <si>
    <t>Cash</t>
  </si>
  <si>
    <t>Accounts receivable, net</t>
  </si>
  <si>
    <t>Notes receivable</t>
  </si>
  <si>
    <t xml:space="preserve"> </t>
  </si>
  <si>
    <t>Deferred customer costs associated with contract liabilities</t>
  </si>
  <si>
    <t>Work In Process</t>
  </si>
  <si>
    <t>Prepaid expenses</t>
  </si>
  <si>
    <t>Total Current Assets</t>
  </si>
  <si>
    <t>Property and equipment, net</t>
  </si>
  <si>
    <t>Other Assets:</t>
  </si>
  <si>
    <t>Goodwill</t>
  </si>
  <si>
    <t>Intellectual property/software code, net of accumulated amortization</t>
  </si>
  <si>
    <t>Deposits</t>
  </si>
  <si>
    <t>Total Assets</t>
  </si>
  <si>
    <t>Current Liabilities:</t>
  </si>
  <si>
    <t>Accounts payable, accrued expenses and other current liabilities</t>
  </si>
  <si>
    <t>Contract liability</t>
  </si>
  <si>
    <t>Customer advances</t>
  </si>
  <si>
    <t>Derivative liability</t>
  </si>
  <si>
    <t>Note payable and accrued interest - related party</t>
  </si>
  <si>
    <t>Convertible notes payable, net of debt discount of $1,050,602 and $753,437 respectively</t>
  </si>
  <si>
    <t>Total Current Liabilities</t>
  </si>
  <si>
    <t>Long-Term Liabilities:</t>
  </si>
  <si>
    <t>Long-Term convertible notes payable, net of debt discount of $541,275 and $0 respectively</t>
  </si>
  <si>
    <t>Total Long-Term Liabilities</t>
  </si>
  <si>
    <t>Total Liabilities</t>
  </si>
  <si>
    <t>Stockholders' Equity (Deficit):</t>
  </si>
  <si>
    <t>Preferred Stock, $0.0001 Par value, 20,000,000 shares authorized, no shares issued and outstanding</t>
  </si>
  <si>
    <t>Common Stock, $0.0001 Par value, 500,000,000 shares authorized 67,454,276  and 45,935,369 shares issued and outstanding, respectively</t>
  </si>
  <si>
    <t>Additional paid in capital</t>
  </si>
  <si>
    <t>Accumulated deficit</t>
  </si>
  <si>
    <t>Total Stockholders' Equity (Deficit)</t>
  </si>
  <si>
    <t>Total Liabilities and Stockholders' Equity</t>
  </si>
  <si>
    <t>CONDENSED CONSOLIDATED BALANCE SHEET (Parenthetical) - USD ($)</t>
  </si>
  <si>
    <t>Convertible notes payable, net of debt discount</t>
  </si>
  <si>
    <t>Long-Term convertible notes payable, net of debt discount</t>
  </si>
  <si>
    <t>Stockholders' Equity:</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 USD ($)</t>
  </si>
  <si>
    <t>Condensed Consolidated Statements Of Operations</t>
  </si>
  <si>
    <t>REVENUE</t>
  </si>
  <si>
    <t>COST OF SALES</t>
  </si>
  <si>
    <t>GROSS MARGIN</t>
  </si>
  <si>
    <t>OPERATING EXPENSES</t>
  </si>
  <si>
    <t>Sales and marketing</t>
  </si>
  <si>
    <t>Development and support</t>
  </si>
  <si>
    <t>General and administrative</t>
  </si>
  <si>
    <t>TOTAL OPERATING EXPENSES</t>
  </si>
  <si>
    <t>OPERATING LOSS</t>
  </si>
  <si>
    <t>OTHER INCOME / (EXPENSES)</t>
  </si>
  <si>
    <t>Interest expense and debt discount</t>
  </si>
  <si>
    <t>Amortization expense/amortization of debt discount</t>
  </si>
  <si>
    <t>OID and other expenses</t>
  </si>
  <si>
    <t>Goodwill impairment expense</t>
  </si>
  <si>
    <t>Change in fair value of derivatives</t>
  </si>
  <si>
    <t>Gain (Loss) on settlement of debt</t>
  </si>
  <si>
    <t>Other interest income</t>
  </si>
  <si>
    <t>TOTAL OTHER INCOME / (EXPENSES)</t>
  </si>
  <si>
    <t>NET LOSS</t>
  </si>
  <si>
    <t>Net loss per common share - basic and diluted</t>
  </si>
  <si>
    <t>Weighted average common shares outstanding: Basic and diluted</t>
  </si>
  <si>
    <t>CONDENSED CONSOLIDATED STATEMENTS OF CASH FLOWS - USD ($)</t>
  </si>
  <si>
    <t>CASH FLOWS FROM OPERATING ACTIVITIES:</t>
  </si>
  <si>
    <t>Net Loss</t>
  </si>
  <si>
    <t>Adjustments to reconcile Net Loss to net cash used in operating activities:</t>
  </si>
  <si>
    <t>Common stock issued for services</t>
  </si>
  <si>
    <t>Amortization of prepaid expenses</t>
  </si>
  <si>
    <t>Depreciation and amortization</t>
  </si>
  <si>
    <t>Stock warrants/stock options issued for services</t>
  </si>
  <si>
    <t>Change in derivative liabilities</t>
  </si>
  <si>
    <t>Interest expense for derivatives and debt discount</t>
  </si>
  <si>
    <t>Gain on settlement of debt</t>
  </si>
  <si>
    <t>Amortization of debt discount</t>
  </si>
  <si>
    <t>Impairment and other charges</t>
  </si>
  <si>
    <t>(Increase) decrease in:</t>
  </si>
  <si>
    <t>Accounts receivables</t>
  </si>
  <si>
    <t>Deferred contract costs</t>
  </si>
  <si>
    <t>Notes receivable - interest receivable/notes receivable</t>
  </si>
  <si>
    <t>Increase (decrease) in:</t>
  </si>
  <si>
    <t>Accounts payable &amp; accrued expenses</t>
  </si>
  <si>
    <t>Change in customer advances</t>
  </si>
  <si>
    <t>Net Cash Used in Operating Activities</t>
  </si>
  <si>
    <t>CASH FLOWS FROM INVESTING ACTIVITIES:</t>
  </si>
  <si>
    <t>Purchase of property and equipment</t>
  </si>
  <si>
    <t>Cash acquired in acquisition</t>
  </si>
  <si>
    <t>Net Cash Used In Investing Activities</t>
  </si>
  <si>
    <t>CASH FLOWS FROM FINANCING ACTIVITIES:</t>
  </si>
  <si>
    <t>Repayments on note payable</t>
  </si>
  <si>
    <t>Proceeds from note payable</t>
  </si>
  <si>
    <t>Proceeds from related party notes</t>
  </si>
  <si>
    <t>Repayments for related party notes</t>
  </si>
  <si>
    <t>Repayments on line of credit</t>
  </si>
  <si>
    <t>Proceeds from issuance of common stock</t>
  </si>
  <si>
    <t>Net Cash Provided by Financing Activities</t>
  </si>
  <si>
    <t>Net Increase in Cash</t>
  </si>
  <si>
    <t>Cash at Beginning of Period</t>
  </si>
  <si>
    <t>Cash at End of Period</t>
  </si>
  <si>
    <t>SUPPLEMENTAL DISCLOSURE OF CASH FLOW INFORMATION:</t>
  </si>
  <si>
    <t>Cash paid during period: Interest</t>
  </si>
  <si>
    <t>Noncash operating and financing activities:</t>
  </si>
  <si>
    <t>Common Stock Issued for Services</t>
  </si>
  <si>
    <t>Stock warrants/Stock Options issued for services</t>
  </si>
  <si>
    <t>Conversion of debt and accrued interest to common stock</t>
  </si>
  <si>
    <t>Acquisiion of Volerro</t>
  </si>
  <si>
    <t>CONSOLIDATED STATEMENTS OF STOCKHOLDERS' EQUITY - USD ($)</t>
  </si>
  <si>
    <t>Preferred Stock</t>
  </si>
  <si>
    <t>Common Stock</t>
  </si>
  <si>
    <t>Additional Paid-In Capital</t>
  </si>
  <si>
    <t>Accumulated (Deficit)</t>
  </si>
  <si>
    <t>Total</t>
  </si>
  <si>
    <t>Beginning Balance, Shares at Dec. 31, 2016</t>
  </si>
  <si>
    <t>Beginning Balance, Amount at Dec. 31, 2016</t>
  </si>
  <si>
    <t>Common stock issued for cash, Shares</t>
  </si>
  <si>
    <t>Common stock issued for cash, Amount</t>
  </si>
  <si>
    <t>Stock issued for services, Shares</t>
  </si>
  <si>
    <t>Stock issued for services, Amount</t>
  </si>
  <si>
    <t>Warrants/Options granted for services</t>
  </si>
  <si>
    <t>Conversion of notes payable and accrued interest/expenses, Shares</t>
  </si>
  <si>
    <t>Conversion of notes payable and accrued interest/expenses, Amount</t>
  </si>
  <si>
    <t>Acquisition of the net assets Volerro, Shares</t>
  </si>
  <si>
    <t>Acquisition of the net assets Volerro, Amount</t>
  </si>
  <si>
    <t>BCF from Debt Agreements</t>
  </si>
  <si>
    <t>Shares sold to Caro Partners LLC, Shares</t>
  </si>
  <si>
    <t>Shares sold to Caro Partners LLC, Amount</t>
  </si>
  <si>
    <t>Ending Balance, Shares at Dec. 31, 2017</t>
  </si>
  <si>
    <t>Ending Balance, Amount at Dec. 31, 2017</t>
  </si>
  <si>
    <t>Stock issued from exercise of warrants, Shares</t>
  </si>
  <si>
    <t>Stock issued from exercise of warrants, Amount</t>
  </si>
  <si>
    <t>Ending Balance, Shares at Dec. 31, 2018</t>
  </si>
  <si>
    <t>Ending Balance, Amount at Dec. 31, 2018</t>
  </si>
  <si>
    <t>ORGANIZATION AND DESCRIPTION OF BUSINESS</t>
  </si>
  <si>
    <t>Notes to Financial Statements</t>
  </si>
  <si>
    <t>NOTE 1 - ORGANIZATION AND DESCRIPTION OF BUSINESS</t>
  </si>
  <si>
    <t>FISION
Corporation (formerly DE Acquisition, Inc.), a Delaware corporation (the “Company”) was incorporated on February 24,
2010 and was inactive until 2015 when it merged with Fision Holdings, Inc., a Minnesota corporation, an operating software development
business based in Minneapolis, Minnesota. As a result of this merger, Fision Holdings, Inc. became a wholly-owned subsidiary of
the Company. Fision Holdings, Inc. was incorporated in Minnesota in 2010, and has developed and successfully commercialized a
unique proprietary cloud-based software platform which automates and integrates digital marketing asses and marketing communications
in order to “bridge the gap” between the marketing and sales functions of any enterprise. The Company generates its
revenues primarily from software licensing contracts typically having terms of one to three years and requiring monthly subscription
fees based on the customer’s number of users and locations where used. The Company’s business model provides it with
a high percentage of recurring revenues. The
terms “Fision,” “we,” “us,” and “our,” refer to FISION Corporation, a Delaware
corporation and its wholly-owned operating subsidiary Fision Holdings, Inc., a Minnesota corporation.</t>
  </si>
  <si>
    <t>SUMMARY OF SIGNIFICANT ACCOUNTING POLICIES</t>
  </si>
  <si>
    <t>NOTE 2 - SUMMARY OF SIGNIFICANT ACCOUNTING POLICIES</t>
  </si>
  <si>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cordingly,
actual results could differ materially from those estimates and assumptions. Such estimates include management’s assessments
of the carrying value of certain assets, useful lives of assets, derivative securities, fair value of financial instruments, and
related depreciation and amortization methods applied. Concentration
of Credit Risk Financial
instruments that potentially subject us to concentrations of credit risk consist principally of cash and accounts receivable.
During the year ended December 31, 2018, we may have had cash deposits that exceeded Federal Deposit Insurance Corporation (“FDIC”)
insurance limits. We maintain cash balances at high quality financial institutions to mitigate this risk. We perform ongoing credit
evaluations of our customers and generally do not require collateral from them to do business with us. Cash
equivalents We
consider all highly liquid investments with an original maturity of three months or less when purchased to be cash equivalents.
At December 31, 2018, the Company had no cash equivalents. Fair
value of financial instruments The
Company adopted the provisions of Financial Accounting Standards Board (FASB) Accounting Standards Codification (ASC) 820 (the
“Fair Value Topic”) which defines fair value, establishes a framework for measuring fair value under Generally Accepted
Accounting Principles (GAAP), and expands disclosures about fair value measurements. The
Fair Value Topic defines fair value as the exchange price that would be received for an asset or paid to transfer a liability
(an exit price) in the principal or most advantageous market for the asset or liability in an orderly transaction between market
participants on the measurement date. It requires that valuation techniques maximize the use of observable inputs and minimize
the use of unobservable inputs. It also establishes a fair value hierarchy, which prioritizes the valuation inputs into six broad
levels. The
following fair value hierarchy is used to classify assets and liabilities based on the observable inputs and unobservable inputs
used in order to value the assets and liabilities: A)
Market approach—Uses prices and other relevant information generated by market transactions involving identical or comparable
assets or liabilities. Prices may be indicated by pricing guides, sale transactions, market trades, or other sources; B)
Cost approach—Based on the amount that currently would be required to replace the service capacity of an asset (replacement
cost); and C)
Income approach—Uses valuation techniques to convert future amounts to a single present amount based on current market expectations
about the future amounts (includes present value techniques, and option-pricing models). Net present value is an income approach
where a stream of expected cash flows is discounted at an appropriate market interest rate. Level
1: Quoted market prices available in active markets for identical assets or liabilities as of the reporting date. An active market
for an asset or liability is a market in which transactions for the asset or liability occur with significant frequency and volume
to provide pricing information on an ongoing basis. Level
2: Observable inputs other than Level 1 inputs. Example of Level 2 inputs include quoted prices in active markets for similar
assets or liabilities and quoted prices for identical assets or liabilities in markets that are not active. Level
3: Unobservable inputs based on the Company’s assessment of the assumptions that are market participants would use in pricing
the asset or liability. The
carrying amount of the Company’s financial assets and liabilities, such as cash, accounts receivable, accounts payable,
accrued expenses, and notes payable approximate their fair value because of the short maturity of those instruments. The
following table represents our assets and liabilities by level measured at fair value on a recurring basis at December 31, 2018.
Level
1 Level
2 Level
3
Derivative
Liability $ - $ - $ 1,480,978
The following assets and liabilities are measured
on the consolidated balance sheets at fair value on a recurring basis utilizing significant unobservable inputs or Level 3 assumptions
in their valuation. The following table provides a reconciliation of the beginning and ending balances of the liabilities.
Fair
Value January 1, Convertible Change
in fair Fair
Value December 31,
2017 Notes Value Conversions 2017
Derivative Liability $ 0 $ 1,225,906 $ (143,697 ) $ 161,579 $ 1,243,788
Fair
Value January 1, Convertible Change
in fair Fair
Value December 31,
2018 Notes Value Conversions 2018
Derivative Liability $ 1,243,788 $ 3,501,616 $ (1,358,601 ) $ (1,905,825 ) $ 1,480,978
All gains and losses on assets and liabilities
measured at fair value on a recurring basis and classified as Level 3 within the fair value hierarchy are recognized in other interest
and expense in the accompanying financial statements. The
derivative liability relating to the beneficial conversion interest of our convertible notes payable was $1,480,978 at December
31, 2018 and was computed using the following variables:
Exercise price $.135--$.174
Expected
volatility 93.6 %
Expected
term 6 mos.
Risk
free interest rate 2.56 %
Expected
dividends - Derivative
Instruments We
account for derivative instruments in accordance with Accounting Standards Codification 815, Derivatives and Hedging (“ASC
815”) If
certain conditions are met, a derivative may be specifically designated as a hedge, the objective of which is to match the timing
of gain or loss recognition on the hedging derivative with the recognition of (i) the changes in the fair value of the hedged
asset or liability that are attributable to the hedged risk or (ii) the earnings effect of the hedged forecasted transaction.
For a derivative not designated as a hedging instrument, the gain or loss is recognized in income in the period of change. Accounts
Receivable and Allowance for Doubtful Accounts Accounts
receivable related to the products and services sold are recorded at the time revenue is recognized and are presented on the balance
sheet net of allowance for doubtful accounts. The ultimate collection of the receivable may not be known for several months after
services have been provided and billed. We have established an allowance for doubtful accounts based upon factors pertaining to
the credit risk of specific customers, analyses of current and historical cash collections, and the aging of receivables. Delinquent
accounts are written-off when the likelihood for collection is remote and/or when we believe collection efforts have been fully
exhausted and we do not intend to devote any additional efforts in an attempt to collect the receivable. We adjust our allowance
for doubtful accounts balance on a quarterly basis. Property
and Equipment Property
and equipment are recorded at cost. Expenditures for major additions and betterments are capitalized. Maintenance and repairs
are charged to operations as incurred. Depreciation is computed by the straight-line method over the assets estimated useful life
of five (5) years for equipment, furniture and fixtures. Upon sale or retirement of property and equipment, the related cost and
accumulated depreciation are removed from the accounts and any gain or loss is reflected in statements of operations. Impairment
of long-lived assets We
follow paragraph 360-10-05-4 of the FASB Accounting Standards Codification for long-lived assets. Our long-lived assets are required
to be reviewed for impairment annually, or whenever events or changes in circumstances indicate that the carrying amount of the
asset may not be recoverable. We
assess the recoverability of our long-lived assets by comparing the projected undiscounted net cash flows associated with the
related long-lived asset or group of long-lived assets over their remaining estimated useful lives against their respective carrying
amounts. Impairment, if any, is based on the excess of the carrying amount over the fair value of those assets. Fair value is
generally determined using the asset’s expected future discounted cash flows or market value, if readily determinable. If
long-lived assets are determined to be recoverable, but the newly determined remaining estimated useful lives are shorter than
originally estimated, the net book values of the long-lived assets are depreciated over the newly determined remaining estimated
useful lives. During 2018, we took an impairment charge of $66,000 to goodwill. Revenue
recognition In
May 2014, the Financial Accounting Standards Board (“FASB”) issued Accounting Standards Codification (“ASC”)
606, Revenue From Contracts With Customers, originally effective for public business entities with annual reporting periods beginning
after December 15, 2016. On August 12, 2015, the FASB issued an Accounting Standards Update (“ASU”), Revenue From
Contracts With Customers (Topic 606): Deferral of the Effective Date, which deferred the effective date of ASC 606 for one year.
ASC 606 provides accounting guidance related to revenue from contracts with customers. For public business entities, ASC 606 is
effective for fiscal years, and interim periods within those fiscal years, beginning after December 15, 2017. This new revenue
recognition standard (new guidance) has a five-step process: a) Determine whether a contract exists; b) Identify the performance
obligations; c) Determine the transaction price; d) Allocate the transaction price; and e) Recognize revenue when
(or as) performance obligations are satisfied. The Company has already implemented the five-step process in determining revenue
recognition from contracts with customers, in accordance with ASC 606. Revenue
is recognized in the period the services are provided over the contract period, normally one (1) to three (3) years. We invoice
one-time startup and implementation costs, such as consolidating and uploading digital assets of the customer, upon completion
of those services as one performance obligation and recorded as revenue when completed. Monthly services, such as internet access
to software as a service (SaaS), hosting and weekly backups are invoiced monthly as another performance obligation and recorded
as revenue over time. Company
Recognizes Contract Liability for Its Performance Obligation Upon
receipt of a prepayment from a customer, the Company recognizes a contract liability in the amount of the prepayment for its performance
obligation to transfer goods and services in the future. When the Company transfers those goods and services and, therefore, satisfies
its performance obligation to the customer, the Company will then recognize the revenue. Income
taxes We
follow Section 740-10-30 of the FASB Accounting Standards Codification,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fiscal year in which the temporary differences are expected
to be recovered or settled. Deferred tax assets are reduced by a valuation allowance to the extent our management concludes it
is more likely than not that the assets will not be realized. The effect on deferred tax assets and liabilities of a change in
tax rates is recognized in income in the period that includes the enactment date. We
adopted section 740-10-25 of the FASB Accounting Standards Codification (“Section 740-10-25”) with regards to uncertainty
in income taxes. Section 740-10-25 addresses the determination of whether tax benefits claimed or expected to be claimed on a
tax return should be recorded in the financial statements. Under Section 740-10-25, we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Section 740-10-25 also provides guidance on de-recognition, classification, interest and penalties on income taxes,
accounting in interim periods and requires increased disclosures. We had no material adjustments to our assets and/or liabilities
for unrecognized income tax benefits according to the provisions of Section 740-10-25. Stock-Based
Compensation In
December 2004, the FASB issued FASB Accounting Standards Codification No. 718, Compensation – Stock Compensation Equity
instruments (“instruments”) issued to other than employees are recorded on the basis of the fair value of the instruments,
as required by FASB Accounting Standards Codification No. 718. FASB Accounting Standards Codification No. 505-50, Equity Based
Payments to Non-Employees Fair
Value The
closing price of our common stock on the date of grant is used as the fair value for the issuances of restricted stock. The fair
value of stock options or warrants granted is estimated as of the grant date using the Black-Scholes option pricing model. The
following range of assumptions in the Black- Scholes option pricing model was used to determine fair value at the years ended
below:
Twelve
months ended December
31,
2018
2017
Weighted-average
volatility 93.6 % 216.3 %
Expected
term (in years) 3.2 3.8
Risk-free
interest rate 2.56 % 1.43 % Expected
volatilities used for award valuation in 2018 and 2017 are based on the peer group volatility. The
risk-free interest rate for periods equal to the expected term of an award is based on a blended historical rate using Federal
Reserve rates for U.S. Treasury securities. Net
income (loss) per share We
compute basic and diluted earnings per share amounts pursuant to section 260-10-45 of the FASB Accounting Standards Codification.
Basic earnings per share is computed by dividing net income (loss) available to common shareholders, by the weighted average number
of shares of common stock outstanding during the period, excluding the effects of any potentially dilutive securities. Diluted
earnings per share is computed by dividing net income (loss) available to common shareholders by the diluted weighted average
number of shares of common stock during the period. The diluted weighted average number of common shares outstanding is the basic
weighted number of shares adjusted as of the first day of the year for any potentially diluted debt or equity. For
the years ended December 31, 2018 and 2017, there were 20,956,569 and 10,015,319 respectively, potentially dilutive securities
not included in the calculation of weighted-average common shares outstanding since they would be anti-dilutive. Research
and Development We
expense all our research and development operations and activities as they occur. During the fiscal year ended December 31, 2018
we incurred total expenses of $691,201 for research and development. In comparison, during the fiscal year ended December 31,
2017 we incurred total expenses of $957,274 for research and development. Such costs related to software development are included
in research and development expense until the point that technological feasibility is reached, which for our software products,
is generally shortly before the products are released to manufacturing. Once technological feasibility is reached, such costs
are capitalized and amortized to cost of revenue over the estimated lives of the products. Advertising
Costs We
expense marketing and advertising costs as incurred. Marketing and advertising expenses for the years ended December 31, 2018
and 2017 were $20,444 and $17,319, respectively. The costs are included in the consolidated selling and marketing expenses. Recently
Issued Accounting Pronouncements We
regularly monitor our compliance with applicable financial reporting standards and review new pronouncements and drafts thereof
that are relevant to us. As a result of new standards, changes to existing standards and changes in their interpretation, we might
be required to change our accounting policies, particularly concerning revenue recognition, the capitalized incremental costs
to obtain a customer contract and lease accounting, to alter our operational policies and to implement new or enhance existing
systems so that they reflect new or amended financial reporting standards, or to restate our published financial statements. Such
changes may have an adverse effect on our business, financial position, and operating results, or cause an adverse deviation from
our revenue and operating profit target, which may negatively impact our financial results. In
February 2016, the FASB issued Accounting Standards Update (ASU) No. 2016-02, Leases. ASU 2016-02 requires a lessee to record
a right of use asset and a corresponding lease liability on the balance sheet for all leases with terms longer than 12 months.
ASU 2016-02 is effective for all interim and annual reporting periods beginning after December 15, 2018. Early adoption is permitted.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in the process of evaluating the impact of ASU 2016-02 on the Company’s financial statements and
disclosure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t>
  </si>
  <si>
    <t>GOING CONCERN</t>
  </si>
  <si>
    <t>NOTE 3 - GOING CONCERN</t>
  </si>
  <si>
    <t>These
financial statements have been prepared in accordance with generally accepted accounting principles applicable to a going concern,
which contemplates the realization of assets and the satisfaction of liabilities and commitments in the normal course of business.
Our ability to continue as a going concern is contingent upon our ability to achieve and maintain profitable operations, and our
ability to raise additional capital as required. At
December 31, 2018 we had a working capital deficiency of approximately $2.4 Million and an accumulated deficit of approximately
$22.5 million. These conditions raise substantial doubt about our ability to continue as a going concern within one year after
issuance date of the financial statements. These financial statements do not include any adjustments relating to the recoverability
and classification of recorded asset amounts or amounts and classification of liabilities that might result from this uncertainty. Management
intends to raise additional significant funds through private placements of its equity or debt (including convertible debt) securities.
Management believes that the actions presently being taken to raise capital and further implement its business plan will enable
us to continue as a going concern. While we believe in the viability to raise additional funds, there can be no assurances to
that effect. Our ability to continue as a going concern is dependent upon our ability to further implement our business plan and
generate substantial funds.</t>
  </si>
  <si>
    <t>ACCOUNTS RECEIVABLE</t>
  </si>
  <si>
    <t>NOTE 4 - ACCOUNTS RECEIVABLE</t>
  </si>
  <si>
    <t xml:space="preserve">Our
accounts receivable at December 31, 2018 and December 31, 2017 consisted of the following:
December
31, 2018 December
31, 2017
Accounts
receivable $ 19,497 $ 39,764
Less:
Allowance for doubtful accounts -0- -0-
$ 19,497 $ 39,764 </t>
  </si>
  <si>
    <t>NOTES RECEIVABLE</t>
  </si>
  <si>
    <t>NOTE 5 - NOTES RECEIVABLE</t>
  </si>
  <si>
    <t>Our
notes receivable at December 31, 2018 and December 31, 2017 consisted of the following:
December
31, 2018 December
31, 2017
Notes
receivable $ 811,234 $ 0
$ 811,234 $ 0 While
the Continuity Logic Merger was pending, the Company made various bridge loans to Continuity Logic for working capital, of which
a total balance of $811,234 is still outstanding as of December 31, 2018. These loans mature on August 31, 2019, bear interest
at 6% per annum, and a portion of the Notes are secured by a first-priority perfected security interest on the accounts receivable
of Continuity Logic. The termination of the Continuity Logic Merger does not change or effect the continuing obligation of Continuity
Logic to satisfy the future payment of these loans to the Company.</t>
  </si>
  <si>
    <t>PROPERTY AND EQUIPMENT</t>
  </si>
  <si>
    <t>NOTE 6 - PROPERTY AND EQUIPMENT</t>
  </si>
  <si>
    <t>Fixed
assets, stated at cost, less accumulated depreciation, consist of the following at December 31, 2018 and December 31, 2017:
December
31, 2018 December
31, 2017
Equipment $ 27,118 $ 27,119
Furniture
&amp; Fixtures 11,641 6,641
Less:
Accumulated Depreciation (32,161 ) (29,041 )
Net
Fixed Assets $ 6,598 $ 4,719 Depreciation
expense Depreciation
expense for the years ended December 31, 2018 and 2017 were $3,121 and $3,608, respectively.</t>
  </si>
  <si>
    <t>OTHER BALANCE SHEET ACCOUNTS - PREPAID EXPENSES</t>
  </si>
  <si>
    <t>NOTE 7 - OTHER BALANCE SHEET ACCOUNTS - PREPAID EXPENSES</t>
  </si>
  <si>
    <t xml:space="preserve">Prepaid
expenses consisted of the following:
December
31,
2018 2017
Prepaid
Expenses:
Rent
deposit 17,340 17,340
Sales
Commissions Advances 1,060 0
Unvested
Stock Grants 13,555 183,752
Total
Prepaid Expenses $ 31,955 $ 201,092 </t>
  </si>
  <si>
    <t>NOTES PAYABLE</t>
  </si>
  <si>
    <t>NOTE 8 - NOTES PAYABLE</t>
  </si>
  <si>
    <t>At
December 31, 2018 the Company was indebted under various Notes Payable in the total amount of $3,338,060 including accrued interest.
Following is a summary of our outstanding Notes Payable indebtedness as of December 31, 2018:
Summary
Description of Notes Payable Amount
Owed*
Decathlon
LLC - Senior Secured Note, due 9/30/18, in default, interest at 15% $ 113,640
Finquest
Capital Inc.- Secured Note, due 4/15/18, in default, interest at 15% 51,067
Brajoscal,
LLC - Secured Note, due 12/31/18, in default, interest at 15% 41,875
Nottingham
Securities Inc., monthly settlement payments 70,009
Note
payable to individual investor, due 12/31/18, in default, interest at 12% 134,470
Note
payable to individual investor, due 4/24/19-7/3/19 interest at 12% 79,620
Greentree
Financial Group, Inc., due 4/24/19, interest at 8% 395,875
MGA
Holdings LLC, due 11/26/18, in default, interest at 8% 84,150
Power
Up Lending Group, due 10/12/2019-1/10/20, interest at 12% 232,760
Ignition
Capital, LLC, due 11/30/2018, in default, interest at 6% 105,333
2
PLUS 2, LLC, Inc., due 4/24/19, interest at 8% 25,833
Collision
Capital, due 12/31/18, in default, interest at 6% 20,600
Note
payable to individual investor, monthly settlement payments 43,000
Note
payable to individual investor, due 12/31/18, in default, interest at 6% 1,921
Crown
Bridge Partners, due 9/28/19, interest at 10% 58,500
LG
Capital LLC, due 9/12/19, interest at 10% 102,938
Adair
Bays LLC, due 9/21/19, interest at 10% 102,747
Note
payable to individual investor, due 5/25/19, no interest 176,000
Notes
payable to four individual investors, due October-November 2019, interest at 12% 339,875
Notes
payable to seven individual investors, due January-May 2020, interest at 12% 213,594
Notes
payable to seven individual investors, due 9/20/20, interest at 6% 498,009
Notes
payable to two principal officers, due on demand, interest at 6% 284,377
Total $ 3,338,060 ___________ *
Includes accrued interest.</t>
  </si>
  <si>
    <t>CONVERTIBLE AND OTHER NOTES</t>
  </si>
  <si>
    <t>NOTE 9 - CONVERTIBLE AND OTHER NOTES</t>
  </si>
  <si>
    <t>During
the fiscal year ended December 31, 2017, we issued a total of $1,020,000 in notes, whereby $969,600 was in convertible notes as
follows: March
13, 2017 Convertible Note April
18, 2017 Convertible Note – June
8, 2017 Convertible Note June
9, 2017 Convertible Notes July
2017 Convertible Note August
2017 Convertible Note November
2017 Convertible Notes – December
2017 Convertible Notes -- (i)
$63,000 Convertible Note to a private lending group bearing interest at 12% per annum and maturing March 19, 2019 with the noteholder
having the right to convert the note into our common stock at a conversion price equal to a 42% discount to the average of its
three lowest daily trading prices during the ten days prior to conversion., (ii)
A total of $300,000 in Convertible Notes sold to four accredited individual investors who purchased these notes from our 2017
private placement of $50,000 Notes bearing interest at 12% per annum and maturing two years from their purchase with the noteholders
having the right to convert the notes into our common stock at a conversion price equal to the lower of $.20 per share or the
Volume Weighted Average Price (VWAP) of our common shares for the ten days prior to conversion. 2018
Convertible Notes During
the fiscal year ended December 31, 2018, we issued a total of $2,959,500 convertible notes as follows: Short-Term
2018 Convertible Notes In
January 2018 we issued a $50,000 Convertible Note to an accredited investor bearing interest at 12% per annum, maturing on December
31, 2018, and convertible into our common stock at a conversion price of $.15 per share. In
February 2018 we issued a total of $250,000 of Convertible Notes to accredited investors convertible into our common stock at
conversion prices varying from 50-55% of the average of the lowest trading prices for the 10 trading days prior to conversion,
including (i) $150,000 of Convertible Notes bearing interest at 11% per annum and maturing on August 28, 2018, and (ii) a $100,000
Convertible Note bearing interest at 11% per annum and maturing on November 16, 2018. We paid a $3,000 legal fee for this note. In
April 2018 we issued a $75,000 Convertible Note to an accredited investor bearing interest at 12% per annum, maturing on April
11, 2019, and convertible into our common stock at a conversion price equal to 42.5% of the lowest trading price for the 10 trading
days prior to conversion. We paid a $2,000 legal fee for this note. In
May 2018 we issued a total of $135,000 of Convertible Notes to accredited investors convertible into our common stock at conversion
prices at 55% of the lowest trading price for the 10 trading days prior to conversion, including (i) $75,000 of Convertible Notes
bearing interest at 12% per annum and maturing on May 9, 2019, and (ii) a $60,000 Convertible Note bearing interest at 10% per
annum and maturing on May 21, 2019. We paid a $3,000 legal fee for this note. In
June 2018 we issued a total of $200,000 of Convertible Notes to accredited investors convertible into our common stock at conversion
prices at $0.16 per share and after six months, 55% of the lowest trading price for the 10 trading days prior to conversion, including:
(i) $100,000 of Convertible Notes bearing interest at 10% per annum and maturing on June 25, 2019, and (ii) a $100,000 Convertible
Note bearing interest at 10% per annum and maturing on June 27, 2019. We paid $10,000 legal fees for these two notes. In
June 2018 we issued a total of $176,000 of Convertible Notes to accredited investors convertible into our common stock at conversion
prices at $0.10 per share, along with 480,000 warrants to purchase common stock at $0.20 per share for three years. In
July 2018 we issued a total of $275,000 of Convertible Notes to three accredited investors convertible into our common stock at
conversion prices at 50% of the lowest trading prices for the 10 trading days prior to conversion, bearing interest at 8% per
annum and maturing on April 19, 2019. In
August 2018 we issued a total of $160,000 of Convertible Notes to two accredited investors convertible into our common stock at
conversion prices at 50% of the lowest trading prices for the 10 trading days prior to conversion, bearing interest at 8% per
annum and maturing on May 14, 2019. In
September 2018 we issued a total of $25,000 of Convertible Notes to an accredited investor convertible into our common stock at
conversion prices at 50% of the lowest trading prices for the 10 trading days prior to conversion, bearing interest at 8% per
annum and maturing on June 23, 2019. In
September 2018 we issued a total of $60,000 of Convertible Notes to an accredited investor convertible into our common stock at
conversion prices at 55% of the lowest trading price for the 10 trading days prior to conversion. We paid a $2,000 legal fee for
this note. In
September 2018 we issued a total of $200,000 of Convertible Notes to accredited investors convertible into our common stock at
conversion prices at $0.16 per share and after six months, 55% of the lowest trading price for the 10 trading days prior to conversion,
including: (i) $100,000 of Convertible Notes bearing interest at 10% per annum and maturing on September 12, 2019, and (ii) a
$100,000 Convertible Note bearing interest at 10% per annum and maturing on September 21, 2019. We paid $10,000 legal and due
diligence fees for these two notes. In
October 2018, the company issued a $108,000 convertible promissory note bearing an interest rate of 8% per annum to two accredited
investors, payable on July 5, 2019 plus accrued interest. The noteholders have the right to convert the note into common stock
of the Company at a conversion price equal to 50% of the lowest trading price during the 10-day period ending on the latest complete
trading day prior to the conversion date.
Long-Term
2018 Convertible Notes In
January 2018 we issued a $63,000 Convertible Note to an accredited investor bearing interest at 12% per annum, maturing on December
31, 2018, and convertible into our common stock at a conversion price equal to 42% of the average of the lowest trading prices
for the 10 trading days prior to conversion. We paid a $3,000 legal fee for this note. During
January-February 2018 we issued a total of $150,000 of Convertible Notes to accredited investors, bearing interest at 12% per
annum, maturing two years after their respective purchase dates, and convertible into our common stock at a conversion price equal
to the lower of $.20 per share or the Volume Weighted Average Price (VWAP) for the 10 trading days prior to conversion. We paid
$18,000 commissions on these long term notes. In
March 2018 we issued a $63,000 Convertible Note to an accredited investor, bearing interest at 12% per annum, maturing on June
26, 2019, and convertible into our common stock at a conversion price equal to 42% of the average of the lowest trading prices
for the 10 trading days prior to conversion. We paid a $3,000 legal fee for this note. In
April and May 2018 we issued a total of $53,000 in Long Term Convertible Notes as follows: Company issued a total of $53,000 in
Convertible Notes sold to four accredited individual investors who purchased these notes from our 2018 private placement of $25,000
Notes bearing interest at 12% per annum and maturing two years from their purchase with the noteholders having the right to convert
the notes into our common stock at a conversion price equal to the lower of $.20 per share or the Volume Weighted Average Price
(VWAP) of our common shares for the ten days prior to conversion. Incident thereto, we also issued 53,000 warrants to purchase
our common stock at $0.01 per share for three years to the purchaser of this Note and 53,000 warrants to purchase our common stock
at $0.01 per share for three years to the broker-dealer placement agent of this Note. In
June 2018 we issued a $75,000 Convertible Note to an accredited investor, bearing interest at 0% per annum, maturing on June 5,
2021, and convertible into our common stock at a conversion price equal to 55% of the lowest trading prices for the 10 trading
days prior to conversion. In
July 2018, we issued a $103,000 convertible promissory note bearing an interest rate of 12% per annum to an accredited investor,
payable on October 12, 2019 plus accrued interest, and convertible into our common stock at a conversion price equal to 42% of
the lowest trading price during the 10-day trading period prior to conversion. We paid a $3,000 legal and due diligence fee for
this note. In
September 2018 we issued a total of $365,000 Convertible Notes to seven accredited investors, bearing interest at 6% per annum,
maturing on September 20, 2020, and convertible into our common stock at a conversion price equal to $0.20 per share. In
September 2018 we issued a $68,000 Convertible Note to an accredited investor bearing interest at 12% per annum, maturing on December
20, 2019, and convertible into our common stock at a conversion price equal to 42% of the lowest trading price for the 10 trading
days prior to conversion. In
October 2018, the company issued a $53,000 convertible promissory note bearing an interest rate of 12% per annum to an accredited
investor, payable on January 10, 2020 plus accrued interest. The noteholder has the right to convert the note into common stock
of the Company at a conversion price equal to 58% of the average of the lowest trading price during the 10-day period ending on
the latest complete trading day prior to the conversion date. In
October 2018, the Company issued a $50,000 Convertible Note to an accredited investor, bearing interest at 6% per annum, maturing
on September 20, 2020, and convertible into our common stock at a conversion price equal to $.20 per share. We also issued warrants
for 50,000 shares to this Noteholder incident to this purchase of the $50,000 Convertible Note, fully vested, and exercisable
at $.25 per share anytime during a two-year term. In
October 2018 we issued another $75,000 Convertible Notes to two accredited investors bearing interest at 6% per annum, maturing
on September 20, 2020, and convertible into our common stock at a conversion price of $.15 per share during a two-year term. We
evaluated the terms of the convertible notes in accordance with ASC 815-40, Contracts in Entity's Own Equity Short-Term
Non-Convertible Notes In
January 2018, we issued a $20,000 note to our CEO, a related party, bearing interest at 6%. In
October 2018, we issued a $82,500 Promissory Note to an accredited investor, bearing an interest rate of 8% per annum and maturing
on November 26, 2018.</t>
  </si>
  <si>
    <t>COMMITMENTS &amp; CONTINGENCIES</t>
  </si>
  <si>
    <t>NOTE 10 - COMMITMENTS &amp; CONTINGENCIES</t>
  </si>
  <si>
    <t>Lease We currently occupy 5,229 square
feet of office space in downtown Minneapolis Minnesota. We lease this facility under a two-year lease expiring in December 2019
and requiring monthly rental payments of $8,323 which includes rent, utilities and maintenance. The lease commitments over the
two-year period is $13.00 per rentable square foot for months 1-12 and $13.50 per square foot for months 13-24. The total lease
commitments, per the lease is $106,000 base rent, plus Common Area Maintenance costs. Our rent expense for 2018 and 2017 was $98,245
and $80,478 respectively. Our future rent expense the next five years, on an annual basis, is expected to be consistent with our
2018 rent expense.</t>
  </si>
  <si>
    <t>INCOME TAXES</t>
  </si>
  <si>
    <t>NOTE 11 - INCOME TAXES</t>
  </si>
  <si>
    <t>At
December 31, 2018 and 2017, we had available Federal and state net operating loss carryforwards to reduce future taxable income.
The amounts available were approximately $15,912,080 and $12,605,339 for Federal and state purposes, respectively. The Federal
carryforward expires in 2037 and the state carryforward expires in 2022. Given our history of net operating losses, our management
has determined that it is more likely than not that we will not be able to realize the tax benefit of the carryforwards. Accordingly,
we have not recognized a deferred tax asset for this benefit. Effective
January 1, 2007, we adopted FASB guidelines that address the determination of whether tax benefits claimed or expected to be claimed
on a tax return should be recorded in the financial statements. Under this guidance, we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likelihood of being realized
upon ultimate settlement. This guidance also provides guidance on de-recognition, classification, interest and penalties on income
taxes, accounting in interim periods and requires increased disclosures. At the date of adoption, and as of December 31, 2018
and 2017, we did not have a liability for unrecognized tax benefits, and no adjustment was required at adoption. Our
policy is to record interest and penalties on uncertain tax provisions as income tax expense. As of December 31, 2018 and 2017,
we have not accrued interest or penalties related to uncertain tax positions. Additionally, tax years 2016 through 2018 remain
open to examination by the major taxing jurisdictions to which we are subject. Upon
the attainment of taxable income by us, our management will assess the likelihood of realizing the tax benefit associated with
the use of the carryforwards and will recognize a deferred tax asset at that time. The
items accounting for the difference between income taxes computed at the federal statutory rate and the provision for income taxes
are as follows:
2018 2017
Income
tax at federal Statutory rate 34.0 % 34.0 %
Effects
of permanent differences (6.8 )% (8.4 )%
Effect
of temporary differences 1.1 % 1.3 %
Adjustment
of prior year NOL’s (5.3 )% (3.8 )%
Effects
of state taxes (net of federal taxes) 0 % 0 %
Change
in valuation allowance (23.0 )% (23.1 )%
0.0 % 0.0 % Deferred
income taxes reflect the net tax effects of temporary differences between the carrying amount of assets and liabilities for financial
reporting purposes and the amounts used for income tax purposes. As
of December 31, 2018 and 2017, our only significant deferred income tax asset was a cumulative estimated net tax operating loss
of $15,912,080 and $12,605,339, respectively, that is available to offset future taxable income, if any, in future periods, subject
to expiration and other limitations imposed by the Internal Revenue Service. Management has considered our operating losses incurred
to date and believes that a full valuation allowance against the deferred tax assets is required as of December 31, 2018 and 2017.
For the year ended December 31 2018, the change in valuation allowance was $1,124,292. Utilization
of our net operating losses may be subject to substantial limitations if the Company experiences a 50% change in ownership, as
provided by the Internal Revenue Code and similar state provisions.</t>
  </si>
  <si>
    <t>RELATED PARTY TRANSACTIONS</t>
  </si>
  <si>
    <t>NOTE 12 - RELATED PARTY TRANSACTIONS</t>
  </si>
  <si>
    <t>Employment
Agreements. Included
in our notes payable are amounts due to officers for notes payable which were accepted by them for past due compensation or for
working capital loans made to us. At December 31, 2018 and 2017, the amounts of such notes due including accrued interest to our
officers was $284,377 and $270,639, respectively, payable on demand and having an interest rate of 6% per annum, and conversion
rights to convert the notes on the basis of $.30 per share. In
April 2017 we issued a total of 1,100,562 shares of our common stock to our two principal officers in consideration for their
conversion of a total of $330,168 of Notes they held for past due compensation into equity at $.30 per share. In
September 2017, we issued 250,000 shares of our common stock as a bonus to our Chief Financial Officer and 600,000 shares as a
bonus to our Chief Technology Officer. Also, in September 2017, we provided contingent future grants for the future issuance of
a total of 750,000 shares of our common stock which will vest annually over a four-year term commencing in September 2018 providing
they remain employed by us, including 500,000 shares for our Chief Revenue Officer and 250,000 shares for our Chief Technology
Officer. In
September 2017, we granted four-year stock options to purchase a total of 1,150,000 shares of our common stock, of which (i) options
for 1,000,000 shares were granted to our Chief Revenue Officer having an exercise price of $.35 per share with 375,000 shares
vested immediately and the balance of 625,000 shares vesting quarterly over its four-year term, and (ii) options for 150,000 shares
were granted to a newly-hired software development employee having an exercise price of $.20 per share vesting quarterly over
its four-year term. In
December 2017, we obtained a working capital loan for $76,000 from our Chief Executive Officer, due on demand and bearing an interest
rate of 6% per annum. The outstanding balance of this loan as of March 31, 2019 is $76,000 In
March 2018, we granted a stock award of 250,000 common shares to a new director for agreeing to serve on our Board of Directors
for one year, which has now all vested; and in March 2019 we granted him a similar stock grant award of 250,000 common shares,
vesting quarterly, for agreeing to serve on our Board for a second year. In 2018 we granted a four-year
stock option to our Chief Revenue Officer, vesting annually, to purchase 500,000 common shares exercisable at $.20 per share;
and in 2018 we also granted a stock award for 500,000 common shares to our former Chief Technical Officer related to his development
work for the Company.</t>
  </si>
  <si>
    <t>STOCKHOLDERS' EQUITY</t>
  </si>
  <si>
    <t>NOTE 13 - STOCKHOLDERS' EQUITY</t>
  </si>
  <si>
    <t>We
are authorized to issue 500,000,000 shares of common stock and 20,000,000 shares of preferred stock, both having $.0001 par value
per share. At December 31, 2018, there were 67,454,276 outstanding shares of common stock and no outstanding shares of preferred
stock. Common
Shares Issued in 2017 In
January 2017, we issued 142,857 unregistered common shares in a private placement to an accredited investor in consideration for
$50,000 or $0.35 per share, which proceeds were used for working capital purposes. Also, in January 2017, we issued 133,333 unregistered
common shares to a Noteholder to satisfy and convert into equity $40,000 of a Note Payable. In
February 2017, we issued a total of 650,000 unregistered common shares valued at $0.68 per share or $442,000 for consulting services,
including 400,000 common shares for investment relations and financial communications services, and 250,000 common shares for
technical and software advisory services. Also, In February 2017, we sold and issued 300,000 unregistered shares for total consideration
of $200 incident to a consulting contract to provide us with public relations services. In
March 2017, we issued a total of 296,999 shares of our common stock, including (i) 200,000 shares sold for $100,000 ($.50 per
share) to two investors in a public offering under our S-1 Registration Statement for, which proceeds were used for working capital
purposes, and (ii) 96,999 shares valued at $29,100 for marketing support services. In
April 2017 (effective March 31, 2017), we issued 1,100,562 unregistered common shares to convert debt owed to its two principal
officers into equity incident to the transaction described in the foregoing Note 11. In
April-May 2017, we issued a total of 1,300,000 unregistered common shares as follows:
i) 500,000 common shares
in a private placement with an accredited investor for proceeds of $150,000 ($.30 per share), which proceeds were used for
working capital purposes;
ii) 200,000 common shares
valued at $.30 per share to a financial advisor under a consulting agreement; and
iii) 400,000 shares to
Volerro Corporation valued at $168,000 upon closing our purchase of the assets of Volerro Corporation, a privately-held corporation
based in Minneapolis which developed and marketed “content collaboration” software services. In
June 2017, we issued a total of 548,215 unregistered common shares as follows:
i) 300,000 shares valued
at $.25 per share to a financial adviser under a consulting agreement;
ii) 96,999 shares valued
at $29,100 to a marketing support adviser under an outstanding agreement; and
iii) 151,216 shares issued
to a note holder to convert debt in the amount of $30,243. In
July 2017, we issued 200,000 unregistered common shares valued at $40,000 to a financial adviser incident to an outstanding consulting
agreement. In
September 2017, we issued or granted a total of 1,911,684 shares of our common stock as follows:
i) We issued a debtholder
who is an accredited investor 336,425 unregistered common shares to convert notes payable of $42,053 into equity.
ii) We issued another
debtholder who is an accredited investor 560,660 unregistered common shares to convert notes payable of $28,033 into equity.
iii) Pursuant to an advisory
agreement to provide marketing support related to obtaining new customers, we issued 96,999 unregistered common shares to
a consultant valued at $13,580.
iv) We granted a total
of 1,667,600 shares of our common stock to employees as performance bonuses (of which 750,000 are unissued shares vesting
over a four-year period), including 850,000 shares valued at $132,500 to our Chief Technology Officer, 500,000 shares valued
at $85,000 to our Chief Revenue Officer, 250,000 shares valued at $35,000 to our Chief Financial Officer under the Company’s
S-8 registered 2016 Equity Incentive Plan, and 67,600 shares valued at $10,140 to our Controller. In
October 2017, we issued 200,000 unregistered common shares valued at $46,000 to a financial adviser pursuant to a consulting agreement. In
December 2017, we issued a total of 1,048,999 unregistered common shares as follows:
i) 100,000 common shares
valued at $19,000 to a debt holder who extended past due loans to December 31, 2018 and also reduced the interest rate on
the loans from 24% to 12%.
ii) 96,999 common shares
valued at $18,430 to a consultant for marketing support services.
iii) a total of 300,000
common shares valued at $44,500 to various accredited investors who purchased convertible debt in our 2017 private placement.
iv) 300,000 common shares
valued at $44,500 to a licensed broker-dealer who represented us in placing our 2017 private offering of convertible debt.
v) 252,000 common shares
to convert debt in the amount of $31,500 from an outstanding convertible note, which conversion price was based on specific
provisions of this convertible note. Common
Shares Issued in 2018 In
January--February 2018 we issued a total of 800,000 unregistered common shares valued at $134,000 to two consultants for investor
relations and shareholder communications services. During
January- March 2018 we issued a total of 2,012,957 unregistered common shares to three holders of Convertible Notes who converted
their Notes to $130,433 of common stock, which conversion prices were based on specific provisions contained in their Convertible
Notes. In
March 2018 we granted 250,000 unvested shares of our common stock, valued at $50,000, to John Bode in consideration for his agreement
to serve for a year as an independent director on our Board of Directors, of which 62,500 shares vest quarterly on May 31, 2018,
August 31, 2018, November 30, 2018 and February 28, 2019 provided he continues to serve as a director. All these shares are now
vested. In
April 2018 we issued 660,000 unregistered common shares, valued at $92,844 to a holder of a Convertible Note who converted $47,248
of the Note into common stock with the conversion price based on specific provisions in the Note. During
April-May 2018 we issued a total of 779,960 unregistered common shares valued at $109,770 to three consultants for investor relations
and shareholder communications services. During
April-June 2018 we issued a total of 3,861,843 unregistered common shares to three holders of Convertible Notes who converted
their Notes to $256,086 of common stock, which conversion prices were based on specific provisions contained in these Notes. During
June 2018, we issued 500,000 shares of restricted common stock, valued at $80,000 to our former Chief Technology Officer. During
July-August, 2018, we issued 650,000 shares of restricted common stock valued at $102,500 to two consultants and a Noteholder
for investor relations and shareholder communications services. During
July-September 2018, we issued a total of 3,014,491 unregistered shares of our common stock valued at $209,388 for debt conversions
from four noteholders, which conversion prices were based on specific provisions contained in their convertible Notes During
September 2018, we issued 93,333 shares of unregistered common stock valued at $14,000 to an accredited investor for exercise
of a warrant with a cashless exercise provision. During
September 2018 we issued 200,000 shares of unregistered common stock valued at $31,800 to Volerro Corporation as bonus shares
pursuant to terms of the 2017 acquisition agreement. In
October 2018 we issued a total of 400,000 unregistered common shares valued at $62,000 to two consultants for investor relations
and shareholder communications services. In
October 2018 we issued 439,092 common shares to a noteholder to convert debt in the amount of $26,894 based on specific provisions
contained in the note. In
October 2018 we issued 141,231 common shares incident to exercise of a warrant held by a broker-dealer that raised funds for the
Company in 2017 and 2018. From
October-December 2018 and incident to our recent private placement offering of $2,000,000, we issued a total of 7,700,000 common
shares to accredited private investors for proceeds of $1,400,000, which included purchased shares at $.20 per share and additional
advisory shares based on 10% of the purchased shares. Stock
Option Grants In
September 2017, we granted four-year stock options to purchase a total of 1,150,000 shares of our common stock, of which (i) options
for 1,000,000 shares were granted to the Chief Revenue Officer (CRO) of the Company with an exercise price of $.35 per share,
with 375,000 shares vested immediately and the remainder of 625,000 shares vesting quarterly over the four-year term, and (ii)
options for 150,000 shares were granted to a newly-hired software developer with an exercise price of $.20 per share and vesting
quarterly over the four-year term. In
December 2017, we granted a four-year stock option to purchase 100,000 shares of our common stock to a newly-hired software developer
with an exercise price of $.25 per share and vesting quarterly over the four-year term. In
2018 we granted a four-year stock option to our Chief Revenue Officer to purchase 500,000 common shares, vesting quarterly, at
an exercise price of $.20 per share. In
2018 we also issued employee stock options for an aggregate purchase of 740,000 common shares, ratably vesting annually over their
four-year terms, and with options for 650,000 shares exercisable at $.20 per share and options for 90,000 shares exercisable at
$.25 per share. Warrant
Grants During
the year ended December 31, 2017, we granted warrants to purchase a total of 2,652,097 unregistered common shares as follows:
(i) warrants
for 41,667 shares granted for financial services, fully vested, and exercisable at $.30 per share anytime during a four-year
term;
(ii) warrants for 200,000
shares granted for investor relations services, exercisable when vested at $.40 per share anytime during a three-year term
and vesting at 20,000 shares per month over a ten-month period,
(iii)
warrants for 250,000
shares granted to an accredited investor who purchased common shares in a private placement, which warrants are fully vested
and exercisable at $.30 per share during a four-year term;
(iv) warrants for 142,857
shares to an accredited investor purchasing a Convertible Note, which warrants are fully vested and exercisable any time at
$.35 per share over a four-year term;
(v) warrants for a total
of 1,250,000 to two accredited investors purchasing Convertible Notes, which warrants are fully vested and exercisable any
time at $.20 per share during a three-year term.
(vi) warrants for 167,573
shares granted to a secured creditor for a loan extension, fully vested and exercisable at $.30 per share any time during
a three-year term.
(vii) warrants for 100,000
shares granted for legal services provided to us, fully vested and exercisable at $.25 per share any time during a four-year
term.
(viii) warrants for 200,000
shares granted to two independent software developers (100,000 shares apiece), and exercisable at $.25 per share and vesting
over four-year terms.
(ix) warrants for 100,000
shares granted in to an adviser for financial services, fully vested and exercisable at $.30 per share any time over a five-year
term.
(x) warrants for 50,000
shares granted to a shareholder in consideration for marketing services, fully vested and exercisable at $.17 per share any
time over a four-year term.
(xi) warrants for 150,000
shares granted to a secured lender in consideration primarily for a loan extension to September 30, 2018, fully vested and
exercisable at $.15 per share over a four-year term. Concurrently the exercise price of this lender’s 2015 warrant to
purchase 1,347,185 shares was reduced from $0.65 to $.30 per share until its expiration in December 27, 2019. During
the three-month period ended March 31, 2018, we granted warrants to purchase a total of 450,000 shares of our common stock, valued
at $84,875 using Black-Scholes, as follows: (i)
warrants for 100,000 shares granted to a Noteholder incident to the purchase of a $100,000 Convertible Note, fully vested, and
exercisable at $.30 per share anytime during a five-year term; (ii)
warrants for 150,000 shares granted to a Noteholder incident to purchase of a $150,000 Convertible Note, fully vested, and exercisable
at $.01 per share anytime during a three-year term; and (iii)
warrants for 200,000 shares granted incident to the purchase of $100,000 of convertible debt in our private placement, fully vested,
and exercisable at $.01 per share anytime during a three-year term, and which included warrants for 100,000 shares issued to the
Noteholders and warrants for 100,000 shares issued to the placement agent. During
the three-month period ended June 30, 2018, we granted warrants to purchase a total of 686,000 shares of our common stock, valued
at $82,407 using Black-Scholes, as follows: (i)
warrants for 100,000 shares granted to a Noteholder incident to the purchase of a $75,000 Convertible Note, fully vested, and
exercisable at $.135 per share anytime during a two-year term; (ii)
warrants for 480,000 shares granted to a Noteholder incident to purchase of a $176,000 Convertible Note, fully vested, and exercisable
at $.20 per share anytime during a three-year term; and (iii)
warrants for 106,000 shares granted incident to the purchase of $53,000 of convertible debt in our private placement, fully vested,
and exercisable at $.01 per share anytime during a three-year term, including warrants for 53,000 shares issued to the Noteholders
and warrants for 53,000 shares issued to the placement agent During
the three-month period ended September 30, 2018, we granted warrants to purchase a total of 540,000 shares of our common stock,
valued at $33,656 using Black-Scholes , as follows: (i)
warrants for 100,000 shares granted to two Noteholders incident to their purchase of $100,000 Convertible Notes, fully vested,
and exercisable at $.01 per share anytime during a two-year term; (ii)
warrants for 50,000 shares granted to two consultants, vesting ratably over a two-year term, and exercisable at $.25 per share
anytime during their two-year term; and (iii)
warrants for 390,000 shares granted to Noteholders incident to their purchase of $390,000 Convertible Notes, fully vested, and
exercisable at $.01 per share anytime during a two-year term. During
the three-month period ended December 31, 2018, related to our recent private placement, we granted three-year warrants to the
private placement investors to purchase an aggregate of 10,000,000 shares of our common stock, exercisable at $.20 per share,
adjusted to a discounted true-up price, with a floor of $0.10 per share, related to the trading price of our Common Stock during
a 90-day period after effectiveness of a registration statement. Accounting Standards Codification (ASC) specifies prior to the
Accounting Standards Update (ASU) 2017-11, it specifies the true-up price terms makes this warrant a derivative. However, post
ASU 2017-11, this clause is scoped out of the analysis and is not a derivative. ASU 2017-11 is officially effective for calendar
year end companies on 1/1/19, however issuers can early adopt. The Company has taken the position to early adopt, which would
eliminate Section 7(b) from making these warrants a derivative.</t>
  </si>
  <si>
    <t>WARRANT INFORMATION</t>
  </si>
  <si>
    <t>NOTE 14 - WARRANT INFORMATION</t>
  </si>
  <si>
    <t>We
have the following outstanding warrants to purchase our common stock at December 31, 2017 and 2018:
Number
of Shares Exercise Price Weighted
Average Exercise
price Average Grant Date Fair
value
Balance
December 31, 2016 4,206,444 $0.15-$0.40
0.40 0.39
Granted 2,652,097
Forfeited
or cancelled (640,722 ) -
Balance
December 31, 2017 6,217,819 $0.15-$1.00
0.28 0.29
Granted 11,626,000
Forfeited
or cancelled (102,250 ) -
Balance
December 31, 2018 17,741,569 $0.01-$1.00 0.22 0.23 During 2018 and 2017, the warrant expense issued
for services and investors was $1,155,670 and $127,322 respectively.</t>
  </si>
  <si>
    <t>2017 BUSINESS ACQUISITION</t>
  </si>
  <si>
    <t>NOTE 15 - 2017 BUSINESS ACQUISITION</t>
  </si>
  <si>
    <t>The
Company accounts for business combinations using the purchase method to record a new cost basis for the assets acquired, and in
some cases, liabilities assumed. The Company recorded, based on purchase price allocations, intangible assets representing customer
relationships, tradenames, software code, domain names, and excess of purchase price over the estimated fair values of the net
assets acquired as “Goodwill” in the accompanying Consolidated Financial Statements. The goodwill is attributable
to synergies achieved through the streamlining of operations combined with improved margins attainable through increased market
presence and the acquisition of a large customer (a nation-wide bank) and is all attributed to our one operating reportable segment.
The results of operations are reflected in the Consolidated Financial Statements of the Company from the date of acquisition. (a)
2017 Acquisition In
fiscal 2017, the Company acquired the assets of Volerro Corporation with an aggregate purchase price of $252,000 payable in the
form of 400,000 shares of Common Stock of the Company in 2017, and upon future performance, up to an additional 200,000 shares
of Common Stock, which additional 200,000 shares were issued in 2018. The allocation of consideration for this acquisition is
summarized as follows:
Checking
and cash equivalents $ 51,500
Intellectual
Property and Software Code 68,500
Intangible
Asset-Goodwill 132,000
Purchase
Price $ 252,000 Goodwill
of $132,000 and intellectual property of $68,500 are expected to be deductible for U.S. federal income tax purposes. The Company
believes that information gathered to date provides a reasonable basis for estimating the fair values of the assets acquired.
During 2018, the Company took a goodwill impairment expense of $66,000 as one of the customers obtained in the Volerro acquisition
may not renew the annual contract commencing in 2019. Pursuant
to this acquisition, the Company acquired a new top 5 bank in the United States, with a customer contract remaining of $10,800
as of December 31, 2018.</t>
  </si>
  <si>
    <t>CONCENTRATIONS</t>
  </si>
  <si>
    <t>NOTE 16 - CONCENTRATIONS</t>
  </si>
  <si>
    <t>For
the year ended December 31, 2018 three customers each accounted for more than 10% of our revenues, and also and alike for the
year ended December 31, 2017 four customers each accounted for more than 10% of our revenues. Combined, these customers represented
less than 50% of our revenues during each of 2018 and 2017. A significant reduction for any reason in the use of our software
solutions by one or more of our major customers could harm our business materially.</t>
  </si>
  <si>
    <t>SUBSEQUENT EVENTS</t>
  </si>
  <si>
    <t>NOTE 17 - SUBSEQUENT EVENTS</t>
  </si>
  <si>
    <t>During
January-April, 2019, the following events occurred regarding our securities: i)
In February through March 2019, we issued an aggregate of 5,439,253 common shares to noteholders who converted total outstanding
debt of $238,707, with the conversion price based on specific terms contained in these notes. ii)
In February 2019, we issued 300,000 common shares valued at $26,730 to a consultant for advisory services to be provided to us
during February-April 2019. iii)
In March 2019 we issued an aggregate of 3,182,834 common shares and 3,182,834 three-year warrants to noteholders who converted
total outstanding debt of $504,134, with the warrants exercisable at $.20 per share and having a value under Black-Scholes pricing
of $25,908.27, with the conversion price and warrant terms based on specific terms contained in these notes. iv)
We also received proceeds of $350,000 during January-March 2019 from private investors making payments of the second tranche funding
under our recent private placement, for which we issued 1,750,000 purchased common shares and 175,000 advisory common shares. v)
In April 2019, we signed a one-year consulting agreement with Capital Market Solutions, LLC whereby we issued 30 million common
shares valued at $1,797,000 and 30 million five-year warrants exercisable at $.20 per share and having a value under Black-Scholes
pricing of $1,297,570 along with a $50,000 monthly consulting fee. vi)
We also issued 62,500 restricted shares for Independent Director, John B. Bode on February 28, 2019 for his fourth quarter of
board service, pursuant to an Independent Director agreement dated March 1, 2018.</t>
  </si>
  <si>
    <t>ORGANIZATION AND SIGNIFICANT ACCOUNTING POLICIES (Policies)</t>
  </si>
  <si>
    <t>Organization And Significant Accounting Policies</t>
  </si>
  <si>
    <t>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cordingly,
actual results could differ materially from those estimates and assumptions. Such estimates include management’s assessments
of the carrying value of certain assets, useful lives of assets, derivative securities, fair value of financial instruments, and
related depreciation and amortization methods applied.</t>
  </si>
  <si>
    <t>Concentration of Credit Risk</t>
  </si>
  <si>
    <t>Financial
instruments that potentially subject us to concentrations of credit risk consist principally of cash and accounts receivable.
During the year ended December 31, 2018, we may have had cash deposits that exceeded Federal Deposit Insurance Corporation (“FDIC”)
insurance limits. We maintain cash balances at high quality financial institutions to mitigate this risk. We perform ongoing credit
evaluations of our customers and generally do not require collateral from them to do business with us.</t>
  </si>
  <si>
    <t>Cash equivalents</t>
  </si>
  <si>
    <t>We
consider all highly liquid investments with an original maturity of three months or less when purchased to be cash equivalents.
At December 31, 2018, the Company had no cash equivalents.</t>
  </si>
  <si>
    <t>Fair value of financial instruments</t>
  </si>
  <si>
    <t>The
Company adopted the provisions of Financial Accounting Standards Board (FASB) Accounting Standards Codification (ASC) 820 (the
“Fair Value Topic”) which defines fair value, establishes a framework for measuring fair value under Generally Accepted
Accounting Principles (GAAP), and expands disclosures about fair value measurements. The
Fair Value Topic defines fair value as the exchange price that would be received for an asset or paid to transfer a liability
(an exit price) in the principal or most advantageous market for the asset or liability in an orderly transaction between market
participants on the measurement date. It requires that valuation techniques maximize the use of observable inputs and minimize
the use of unobservable inputs. It also establishes a fair value hierarchy, which prioritizes the valuation inputs into six broad
levels. The
following fair value hierarchy is used to classify assets and liabilities based on the observable inputs and unobservable inputs
used in order to value the assets and liabilities: A)
Market approach—Uses prices and other relevant information generated by market transactions involving identical or comparable
assets or liabilities. Prices may be indicated by pricing guides, sale transactions, market trades, or other sources; B)
Cost approach—Based on the amount that currently would be required to replace the service capacity of an asset (replacement
cost); and C)
Income approach—Uses valuation techniques to convert future amounts to a single present amount based on current market expectations
about the future amounts (includes present value techniques, and option-pricing models). Net present value is an income approach
where a stream of expected cash flows is discounted at an appropriate market interest rate. Level
1: Quoted market prices available in active markets for identical assets or liabilities as of the reporting date. An active market
for an asset or liability is a market in which transactions for the asset or liability occur with significant frequency and volume
to provide pricing information on an ongoing basis. Level
2: Observable inputs other than Level 1 inputs. Example of Level 2 inputs include quoted prices in active markets for similar
assets or liabilities and quoted prices for identical assets or liabilities in markets that are not active. Level
3: Unobservable inputs based on the Company’s assessment of the assumptions that are market participants would use in pricing
the asset or liability. The
carrying amount of the Company’s financial assets and liabilities, such as cash, accounts receivable, accounts payable,
accrued expenses, and notes payable approximate their fair value because of the short maturity of those instruments. The
following table represents our assets and liabilities by level measured at fair value on a recurring basis at December 31, 2018.
Level
1 Level
2 Level
3
Derivative
Liability $ - $ - $ 1,480,978
The following assets and liabilities are measured
on the consolidated balance sheets at fair value on a recurring basis utilizing significant unobservable inputs or Level 3 assumptions
in their valuation. The following table provides a reconciliation of the beginning and ending balances of the liabilities.
Fair
Value January 1, Convertible Change
in fair Fair
Value December 31,
2017 Notes Value Conversions 2017
Derivative Liability $ 0 $ 1,225,906 $ (143,697 ) $ 161,579 $ 1,243,788
Fair
Value January 1, Convertible Change
in fair Fair
Value December 31,
2018 Notes Value Conversions 2018
Derivative Liability $ 1,243,788 $ 3,501,616 $ (1,358,601 ) $ (1,905,825 ) $ 1,480,978
All gains and losses on assets and liabilities
measured at fair value on a recurring basis and classified as Level 3 within the fair value hierarchy are recognized in other interest
and expense in the accompanying financial statements. The
derivative liability relating to the beneficial conversion interest of our convertible notes payable was $1,480,978 at December
31, 2018 and was computed using the following variables:
Exercise price $.135--$.174
Expected
volatility 93.6 %
Expected
term 6 mos.
Risk
free interest rate 2.56 %
Expected
dividends -</t>
  </si>
  <si>
    <t>Derivative Instruments</t>
  </si>
  <si>
    <t>We
account for derivative instruments in accordance with Accounting Standards Codification 815, Derivatives and Hedging (“ASC
815”) If
certain conditions are met, a derivative may be specifically designated as a hedge, the objective of which is to match the timing
of gain or loss recognition on the hedging derivative with the recognition of (i) the changes in the fair value of the hedged
asset or liability that are attributable to the hedged risk or (ii) the earnings effect of the hedged forecasted transaction.
For a derivative not designated as a hedging instrument, the gain or loss is recognized in income in the period of change.</t>
  </si>
  <si>
    <t>Accounts Receivable and Allowance for Doubtful Accounts</t>
  </si>
  <si>
    <t>Accounts
receivable related to the products and services sold are recorded at the time revenue is recognized and are presented on the balance
sheet net of allowance for doubtful accounts. The ultimate collection of the receivable may not be known for several months after
services have been provided and billed. We have established an allowance for doubtful accounts based upon factors pertaining to
the credit risk of specific customers, analyses of current and historical cash collections, and the aging of receivables. Delinquent
accounts are written-off when the likelihood for collection is remote and/or when we believe collection efforts have been fully
exhausted and we do not intend to devote any additional efforts in an attempt to collect the receivable. We adjust our allowance
for doubtful accounts balance on a quarterly basis.</t>
  </si>
  <si>
    <t>Property and Equipment</t>
  </si>
  <si>
    <t>Property
and equipment are recorded at cost. Expenditures for major additions and betterments are capitalized. Maintenance and repairs
are charged to operations as incurred. Depreciation is computed by the straight-line method over the assets estimated useful life
of five (5) years for equipment, furniture and fixtures. Upon sale or retirement of property and equipment, the related cost and
accumulated depreciation are removed from the accounts and any gain or loss is reflected in statements of operations.</t>
  </si>
  <si>
    <t>Impairment of long-lived assets</t>
  </si>
  <si>
    <t>We
follow paragraph 360-10-05-4 of the FASB Accounting Standards Codification for long-lived assets. Our long-lived assets are required
to be reviewed for impairment annually, or whenever events or changes in circumstances indicate that the carrying amount of the
asset may not be recoverable. We
assess the recoverability of our long-lived assets by comparing the projected undiscounted net cash flows associated with the
related long-lived asset or group of long-lived assets over their remaining estimated useful lives against their respective carrying
amounts. Impairment, if any, is based on the excess of the carrying amount over the fair value of those assets. Fair value is
generally determined using the asset’s expected future discounted cash flows or market value, if readily determinable. If
long-lived assets are determined to be recoverable, but the newly determined remaining estimated useful lives are shorter than
originally estimated, the net book values of the long-lived assets are depreciated over the newly determined remaining estimated
useful lives. During 2018, we took an impairment charge of $66,000 to goodwill.</t>
  </si>
  <si>
    <t>Revenue recognition</t>
  </si>
  <si>
    <t>In
May 2014, the Financial Accounting Standards Board (“FASB”) issued Accounting Standards Codification (“ASC”)
606, Revenue From Contracts With Customers, originally effective for public business entities with annual reporting periods beginning
after December 15, 2016. On August 12, 2015, the FASB issued an Accounting Standards Update (“ASU”), Revenue From
Contracts With Customers (Topic 606): Deferral of the Effective Date, which deferred the effective date of ASC 606 for one year.
ASC 606 provides accounting guidance related to revenue from contracts with customers. For public business entities, ASC 606 is
effective for fiscal years, and interim periods within those fiscal years, beginning after December 15, 2017. This new revenue
recognition standard (new guidance) has a five-step process: a) Determine whether a contract exists; b) Identify the performance
obligations; c) Determine the transaction price; d) Allocate the transaction price; and e) Recognize revenue when
(or as) performance obligations are satisfied. The Company has already implemented the five-step process in determining revenue
recognition from contracts with customers, in accordance with ASC 606. Revenue
is recognized in the period the services are provided over the contract period, normally one (1) to three (3) years. We invoice
one-time startup and implementation costs, such as consolidating and uploading digital assets of the customer, upon completion
of those services as one performance obligation and recorded as revenue when completed. Monthly services, such as internet access
to software as a service (SaaS), hosting and weekly backups are invoiced monthly as another performance obligation and recorded
as revenue over time. Company
Recognizes Contract Liability for Its Performance Obligation Upon
receipt of a prepayment from a customer, the Company recognizes a contract liability in the amount of the prepayment for its performance
obligation to transfer goods and services in the future. When the Company transfers those goods and services and, therefore, satisfies
its performance obligation to the customer, the Company will then recognize the revenue.</t>
  </si>
  <si>
    <t>Income taxes</t>
  </si>
  <si>
    <t>We
follow Section 740-10-30 of the FASB Accounting Standards Codification,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fiscal year in which the temporary differences are expected
to be recovered or settled. Deferred tax assets are reduced by a valuation allowance to the extent our management concludes it
is more likely than not that the assets will not be realized. The effect on deferred tax assets and liabilities of a change in
tax rates is recognized in income in the period that includes the enactment date. We
adopted section 740-10-25 of the FASB Accounting Standards Codification (“Section 740-10-25”) with regards to uncertainty
in income taxes. Section 740-10-25 addresses the determination of whether tax benefits claimed or expected to be claimed on a
tax return should be recorded in the financial statements. Under Section 740-10-25, we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Section 740-10-25 also provides guidance on de-recognition, classification, interest and penalties on income taxes,
accounting in interim periods and requires increased disclosures. We had no material adjustments to our assets and/or liabilities
for unrecognized income tax benefits according to the provisions of Section 740-10-25.</t>
  </si>
  <si>
    <t>Stock-Based Compensation</t>
  </si>
  <si>
    <t>In
December 2004, the FASB issued FASB Accounting Standards Codification No. 718, Compensation – Stock Compensation Equity
instruments (“instruments”) issued to other than employees are recorded on the basis of the fair value of the instruments,
as required by FASB Accounting Standards Codification No. 718. FASB Accounting Standards Codification No. 505-50, Equity Based
Payments to Non-Employees Fair
Value The
closing price of our common stock on the date of grant is used as the fair value for the issuances of restricted stock. The fair
value of stock options or warrants granted is estimated as of the grant date using the Black-Scholes option pricing model. The
following range of assumptions in the Black- Scholes option pricing model was used to determine fair value at the years ended
below:
Twelve
months ended December
31,
2018
2017
Weighted-average
volatility 93.6 % 216.3 %
Expected
term (in years) 3.2 3.8
Risk-free
interest rate 2.56 % 1.43 % Expected
volatilities used for award valuation in 2018 and 2017 are based on the peer group volatility. The
risk-free interest rate for periods equal to the expected term of an award is based on a blended historical rate using Federal
Reserve rates for U.S. Treasury securities.</t>
  </si>
  <si>
    <t>Net income (loss) per share</t>
  </si>
  <si>
    <t>We
compute basic and diluted earnings per share amounts pursuant to section 260-10-45 of the FASB Accounting Standards Codification.
Basic earnings per share is computed by dividing net income (loss) available to common shareholders, by the weighted average number
of shares of common stock outstanding during the period, excluding the effects of any potentially dilutive securities. Diluted
earnings per share is computed by dividing net income (loss) available to common shareholders by the diluted weighted average
number of shares of common stock during the period. The diluted weighted average number of common shares outstanding is the basic
weighted number of shares adjusted as of the first day of the year for any potentially diluted debt or equity. For
the years ended December 31, 2018 and 2017, there were 20,956,569 and 10,015,319 respectively, potentially dilutive securities
not included in the calculation of weighted-average common shares outstanding since they would be anti-dilutive.</t>
  </si>
  <si>
    <t>Research and Development</t>
  </si>
  <si>
    <t>We
expense all our research and development operations and activities as they occur. During the fiscal year ended December 31, 2018
we incurred total expenses of $691,201 for research and development. In comparison, during the fiscal year ended December 31,
2017 we incurred total expenses of $957,274 for research and development. Such costs related to software development are included
in research and development expense until the point that technological feasibility is reached, which for our software products,
is generally shortly before the products are released to manufacturing. Once technological feasibility is reached, such costs
are capitalized and amortized to cost of revenue over the estimated lives of the products</t>
  </si>
  <si>
    <t>Advertising Costs</t>
  </si>
  <si>
    <t>We
expense marketing and advertising costs as incurred. Marketing and advertising expenses for the years ended December 31, 2018
and 2017 were $20,444 and $17,319, respectively. The costs are included in the consolidated selling and marketing expenses.</t>
  </si>
  <si>
    <t>Recently Issued Accounting Pronouncements</t>
  </si>
  <si>
    <t>We
regularly monitor our compliance with applicable financial reporting standards and review new pronouncements and drafts thereof
that are relevant to us. As a result of new standards, changes to existing standards and changes in their interpretation, we might
be required to change our accounting policies, particularly concerning revenue recognition, the capitalized incremental costs
to obtain a customer contract and lease accounting, to alter our operational policies and to implement new or enhance existing
systems so that they reflect new or amended financial reporting standards, or to restate our published financial statements. Such
changes may have an adverse effect on our business, financial position, and operating results, or cause an adverse deviation from
our revenue and operating profit target, which may negatively impact our financial results. In
February 2016, the FASB issued Accounting Standards Update (ASU) No. 2016-02, Leases. ASU 2016-02 requires a lessee to record
a right of use asset and a corresponding lease liability on the balance sheet for all leases with terms longer than 12 months.
ASU 2016-02 is effective for all interim and annual reporting periods beginning after December 15, 2018. Early adoption is permitted.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in the process of evaluating the impact of ASU 2016-02 on the Company’s financial statements and
disclosure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t>
  </si>
  <si>
    <t>SUMMARY OF SIGNIFICANT ACCOUNTING POLICIES (Tables)</t>
  </si>
  <si>
    <t>Summary Of Significant Accounting Policies</t>
  </si>
  <si>
    <t>Fair Value, Assets Measured on Recurring Basis</t>
  </si>
  <si>
    <t xml:space="preserve">The
following table represents our assets and liabilities by level measured at fair value on a recurring basis at December 31, 2018.
Level
1 Level
2 Level
3
Derivative
Liability $ - $ - $ 1,480,978 </t>
  </si>
  <si>
    <t>Fair value on recurring basis significant unobservable</t>
  </si>
  <si>
    <t>The following assets and liabilities are measured
on the consolidated balance sheets at fair value on a recurring basis utilizing significant unobservable inputs or Level 3 assumptions
in their valuation. The following table provides a reconciliation of the beginning and ending balances of the liabilities.
Fair
Value January 1, Convertible Change
in fair Fair
Value December 31,
2017 Notes Value Conversions 2017
Derivative Liability $ 0 $ 1,225,906 $ (143,697 ) $ 161,579 $ 1,243,788
Fair
Value January 1, Convertible Change
in fair Fair
Value December 31,
2018 Notes Value Conversions 2018
Derivative Liability $ 1,243,788 $ 3,501,616 $ (1,358,601 ) $ (1,905,825 ) $ 1,480,978</t>
  </si>
  <si>
    <t>Schdule of fair value measurement of liabilities</t>
  </si>
  <si>
    <t xml:space="preserve">Exercise price $.135--$.174
Expected
volatility 93.6 %
Expected
term 6 mos.
Risk
free interest rate 2.56 %
Expected
dividends - </t>
  </si>
  <si>
    <t>Schedule of Assumptions Used</t>
  </si>
  <si>
    <t>Twelve
months ended December
31,
2018
2017
Weighted-average
volatility 93.6 % 216.3 %
Expected
term (in years) 3.2 3.8
Risk-free
interest rate 2.56 % 1.43 %</t>
  </si>
  <si>
    <t>ACCOUNTS RECEIVABLE (Tables)</t>
  </si>
  <si>
    <t>Accounts Receivable</t>
  </si>
  <si>
    <t>Schedule of accounts receivable</t>
  </si>
  <si>
    <t xml:space="preserve">December
31, 2018 December
31, 2017
Accounts
receivable $ 19,497 $ 39,764
Less:
Allowance for doubtful accounts -0- -0-
$ 19,497 $ 39,764 </t>
  </si>
  <si>
    <t>NOTES RECEIVABLE (Tables)</t>
  </si>
  <si>
    <t>Notes Receivable</t>
  </si>
  <si>
    <t>Schedule of notes receivable</t>
  </si>
  <si>
    <t xml:space="preserve">December
31, 2018 December
31, 2017
Notes
receivable $ 811,234 $ 0
$ 811,234 $ 0 </t>
  </si>
  <si>
    <t>PROPERTY AND EQUIPMENT (Tables)</t>
  </si>
  <si>
    <t>Property And Equipment</t>
  </si>
  <si>
    <t>Schedule of property, plant and equipment</t>
  </si>
  <si>
    <t xml:space="preserve">December
31, 2018 December
31, 2017
Equipment $ 27,118 $ 27,119
Furniture
&amp; Fixtures 11,641 6,641
Less:
Accumulated Depreciation (32,161 ) (29,041 )
Net
Fixed Assets $ 6,598 $ 4,719 </t>
  </si>
  <si>
    <t>OTHER BALANCE SHEET ACCOUNTS - PREPAID EXPENSES (Tables)</t>
  </si>
  <si>
    <t>Other Balance Sheet Accounts - Prepaid Expenses</t>
  </si>
  <si>
    <t>Schedule Of Prepaid expenses and other current assets</t>
  </si>
  <si>
    <t xml:space="preserve">December
31,
2018 2017
Prepaid
Expenses:
Rent
deposit 17,340 17,340
Sales
Commissions Advances 1,060 0
Unvested
Stock Grants 13,555 183,752
Total
Prepaid Expenses $ 31,955 $ 201,092 </t>
  </si>
  <si>
    <t>NOTES PAYABLE (Tables)</t>
  </si>
  <si>
    <t>Notes Payable</t>
  </si>
  <si>
    <t>Schedule of notes payable</t>
  </si>
  <si>
    <t xml:space="preserve">Summary
Description of Notes Payable Amount
Owed*
Decathlon
LLC - Senior Secured Note, due 9/30/18, in default, interest at 15% $ 113,640
Finquest
Capital Inc.- Secured Note, due 4/15/18, in default, interest at 15% 51,067
Brajoscal,
LLC - Secured Note, due 12/31/18, in default, interest at 15% 41,875
Nottingham
Securities Inc., monthly settlement payments 70,009
Note
payable to individual investor, due 12/31/18, in default, interest at 12% 134,470
Note
payable to individual investor, due 4/24/19-7/3/19 interest at 12% 79,620
Greentree
Financial Group, Inc., due 4/24/19, interest at 8% 395,875
MGA
Holdings LLC, due 11/26/18, in default, interest at 8% 84,150
Power
Up Lending Group, due 10/12/2019-1/10/20, interest at 12% 232,760
Ignition
Capital, LLC, due 11/30/2018, in default, interest at 6% 105,333
2
PLUS 2, LLC, Inc., due 4/24/19, interest at 8% 25,833
Collision
Capital, due 12/31/18, in default, interest at 6% 20,600
Note
payable to individual investor, monthly settlement payments 43,000
Note
payable to individual investor, due 12/31/18, in default, interest at 6% 1,921
Crown
Bridge Partners, due 9/28/19, interest at 10% 58,500
LG
Capital LLC, due 9/12/19, interest at 10% 102,938
Adair
Bays LLC, due 9/21/19, interest at 10% 102,747
Note
payable to individual investor, due 5/25/19, no interest 176,000
Notes
payable to four individual investors, due October-November 2019, interest at 12% 339,875
Notes
payable to seven individual investors, due January-May 2020, interest at 12% 213,594
Notes
payable to seven individual investors, due 9/20/20, interest at 6% 498,009
Notes
payable to two principal officers, due on demand, interest at 6% 284,377
Total $ 3,338,060 </t>
  </si>
  <si>
    <t>INCOME TAXES (Tables)</t>
  </si>
  <si>
    <t>Income Taxes</t>
  </si>
  <si>
    <t>Schedule of effective income tax rate reconciliation</t>
  </si>
  <si>
    <t>2018 2017
Income
tax at federal Statutory rate 34.0 % 34.0 %
Effects
of permanent differences (6.8 )% (8.4 )%
Effect
of temporary differences 1.1 % 1.3 %
Adjustment
of prior year NOL’s (5.3 )% (3.8 )%
Effects
of state taxes (net of federal taxes) 0 % 0 %
Change
in valuation allowance (23.0 )% (23.1 )%
0.0 % 0.0 %</t>
  </si>
  <si>
    <t>WARRANT INFORMATION (Tables)</t>
  </si>
  <si>
    <t>Warrant Information</t>
  </si>
  <si>
    <t>Schedule of warrants</t>
  </si>
  <si>
    <t xml:space="preserve">Number
of Shares Exercise Price Weighted
Average Exercise
price Average Grant Date Fair
value
Balance
December 31, 2016 4,206,444 $0.15-$0.40
0.40 0.39
Granted 2,652,097
Forfeited
or cancelled (640,722 ) -
Balance
December 31, 2017 6,217,819 $0.15-$1.00
0.28 0.29
Granted 11,626,000
Forfeited
or cancelled (102,250 ) -
Balance
December 31, 2018 17,741,569 $0.01-$1.00 0.22 0.23 </t>
  </si>
  <si>
    <t>2017 BUSINESS ACQUISITIONS (Tables)</t>
  </si>
  <si>
    <t>Business Acquisitions</t>
  </si>
  <si>
    <t>Schedule of allocation of consideration for business acquisition</t>
  </si>
  <si>
    <t xml:space="preserve">Checking
and cash equivalents $ 51,500
Intellectual
Property and Software Code 68,500
Intangible
Asset-Goodwill 132,000
Purchase
Price $ 252,000 </t>
  </si>
  <si>
    <t>ORGANIZATION AND DESCRIPTION OF BUSINESS (Details Narrative)</t>
  </si>
  <si>
    <t>Organization And Description Of Business</t>
  </si>
  <si>
    <t>Entity incorporation, state country name</t>
  </si>
  <si>
    <t>Delaware</t>
  </si>
  <si>
    <t>Entity incorporation, date of incorporation</t>
  </si>
  <si>
    <t>Feb. 24,
		2010</t>
  </si>
  <si>
    <t>SUMMARY OF SIGNIFICANT ACCOUNTING POLICIES (Details) - USD ($)</t>
  </si>
  <si>
    <t>Dec. 31, 2016</t>
  </si>
  <si>
    <t>Derivative Liability</t>
  </si>
  <si>
    <t>Level 1 [Member]</t>
  </si>
  <si>
    <t>Level 2 [Member]</t>
  </si>
  <si>
    <t>Level 3 [Member]</t>
  </si>
  <si>
    <t>SUMMARY OF SIGNIFICANT ACCOUNTING POLICIES (Details 1) - USD ($)</t>
  </si>
  <si>
    <t>Fair Value Of Financial Instruments Details 1Abstract</t>
  </si>
  <si>
    <t>Derivative Liability, beginning</t>
  </si>
  <si>
    <t>Convertible notes addition</t>
  </si>
  <si>
    <t>Change in fair value</t>
  </si>
  <si>
    <t>Conversions</t>
  </si>
  <si>
    <t>Derivative Liability, ending</t>
  </si>
  <si>
    <t>SUMMARY OF SIGNIFICANT ACCOUNTING POLICIES (Details 2) - USD ($)</t>
  </si>
  <si>
    <t>Expected volatility</t>
  </si>
  <si>
    <t>93.60%</t>
  </si>
  <si>
    <t>Expected term</t>
  </si>
  <si>
    <t>6 months</t>
  </si>
  <si>
    <t>Risk free interest rate</t>
  </si>
  <si>
    <t>256.00%</t>
  </si>
  <si>
    <t>143.00%</t>
  </si>
  <si>
    <t>Expected dividends</t>
  </si>
  <si>
    <t>Minimum [Member]</t>
  </si>
  <si>
    <t>Exersice price</t>
  </si>
  <si>
    <t>Maximum [Member]</t>
  </si>
  <si>
    <t>SUMMARY OF SIGNIFICANT ACCOUNTING POLICIES (Details 3)</t>
  </si>
  <si>
    <t>Summary Of Significant Accounting Policies Details Abstract</t>
  </si>
  <si>
    <t>Weighted-average volatility</t>
  </si>
  <si>
    <t>216.30%</t>
  </si>
  <si>
    <t>Expected term (in years)</t>
  </si>
  <si>
    <t>3 years 2 months 12 days</t>
  </si>
  <si>
    <t>3 years 9 months 18 days</t>
  </si>
  <si>
    <t>Risk-free interest rate</t>
  </si>
  <si>
    <t>SUMMARY OF SIGNIFICANT ACCOUNTING POLICIES (Details Narrative) - USD ($)</t>
  </si>
  <si>
    <t>Impairment charge of goodwill</t>
  </si>
  <si>
    <t>Property and equipment estimated useful life</t>
  </si>
  <si>
    <t xml:space="preserve">5 years </t>
  </si>
  <si>
    <t>Potentially dilutive securities</t>
  </si>
  <si>
    <t>Research and development expenses</t>
  </si>
  <si>
    <t>Marketing and advertising expense</t>
  </si>
  <si>
    <t>GOING CONCERN (Details Narrative) - USD ($)</t>
  </si>
  <si>
    <t>Going Concern</t>
  </si>
  <si>
    <t>Working capital deficiency</t>
  </si>
  <si>
    <t>ACCOUNTS RECEIVABLE (Details) - USD ($)</t>
  </si>
  <si>
    <t>Accounts Receivable Details Abstract</t>
  </si>
  <si>
    <t>Accounts receivable</t>
  </si>
  <si>
    <t>Less: Allowance for doubtful accounts</t>
  </si>
  <si>
    <t>NOTES RECEIVABLE (Details) - USD ($)</t>
  </si>
  <si>
    <t>Notes Receivable Details Abstract</t>
  </si>
  <si>
    <t>Note receivable</t>
  </si>
  <si>
    <t>Note receivable net</t>
  </si>
  <si>
    <t>NOTES RECEIVABLE (Details Narrative) - USD ($)</t>
  </si>
  <si>
    <t>Continuity logic [Member] | Bridge Loan [Member]</t>
  </si>
  <si>
    <t>Interest rate</t>
  </si>
  <si>
    <t>6.00%</t>
  </si>
  <si>
    <t>Maturity date</t>
  </si>
  <si>
    <t>Aug. 31,
		2019</t>
  </si>
  <si>
    <t>PROPERTY AND EQUIPMENT (Details) - USD ($)</t>
  </si>
  <si>
    <t>Property And Equipment Details Abstract</t>
  </si>
  <si>
    <t>Equipment</t>
  </si>
  <si>
    <t>Furniture &amp; Fixtures</t>
  </si>
  <si>
    <t>Less: Accumulated Depreciation</t>
  </si>
  <si>
    <t>Net Fixed Assets</t>
  </si>
  <si>
    <t>PROPERTY AND EQUIPMENT (Details Narrative) - USD ($)</t>
  </si>
  <si>
    <t>Property And Equipment Details Narrative Abstract</t>
  </si>
  <si>
    <t>Depreciation expense</t>
  </si>
  <si>
    <t>OTHER BALANCE SHEET ACCOUNTS - PREPAID EXPENSES (Details) - USD ($)</t>
  </si>
  <si>
    <t>Prepaid Expenses:</t>
  </si>
  <si>
    <t>Total Prepaid Expenses</t>
  </si>
  <si>
    <t>Rent Deposit [Member]</t>
  </si>
  <si>
    <t>Sales Commissions Advances [Member]</t>
  </si>
  <si>
    <t>Unvested Stock Grants [Member]</t>
  </si>
  <si>
    <t>NOTES PAYABLE (Details)</t>
  </si>
  <si>
    <t>Dec. 31, 2018USD ($)</t>
  </si>
  <si>
    <t>[1]</t>
  </si>
  <si>
    <t>Notes payable</t>
  </si>
  <si>
    <t>Decathlon LLC [Member]</t>
  </si>
  <si>
    <t>Finquest Capital Inc [Member]</t>
  </si>
  <si>
    <t>Brajoscal, LLC [Member]</t>
  </si>
  <si>
    <t>Nottingham Securities Inc [Member]</t>
  </si>
  <si>
    <t>Individual Investor [Member]</t>
  </si>
  <si>
    <t>Individual Investor 1 [Member]</t>
  </si>
  <si>
    <t>Greentree Financial Group, Inc [Member]</t>
  </si>
  <si>
    <t>MGA Holdings LLC [Member]</t>
  </si>
  <si>
    <t>Power Up Lending Group, Ltd [Member]</t>
  </si>
  <si>
    <t>Ignition Capital, LLC [Member]</t>
  </si>
  <si>
    <t>2 PLUS 2, LLC, Inc [Member]</t>
  </si>
  <si>
    <t>Collision Capital [Member]</t>
  </si>
  <si>
    <t>Individual Investor 2 [Member]</t>
  </si>
  <si>
    <t>Individual Investor 3 [Member]</t>
  </si>
  <si>
    <t>Crown Bridge Partners [Member]</t>
  </si>
  <si>
    <t>LG Capital LLC [Member]</t>
  </si>
  <si>
    <t>Adair Bays LLC [Member]</t>
  </si>
  <si>
    <t>Individual Investor 4 [Member]</t>
  </si>
  <si>
    <t>Four Individual Investors [Member]</t>
  </si>
  <si>
    <t>Seven Individual Investors [Member]</t>
  </si>
  <si>
    <t>Seven Individual Investors One [Member]</t>
  </si>
  <si>
    <t>Principal Officers [Member]</t>
  </si>
  <si>
    <t>Includes accrued interest</t>
  </si>
  <si>
    <t>NOTES PAYABLE (Details) (Parenthetical)</t>
  </si>
  <si>
    <t>Note payable due date</t>
  </si>
  <si>
    <t>Sep. 30,
		2018</t>
  </si>
  <si>
    <t>15.00%</t>
  </si>
  <si>
    <t>Apr. 15,
		2018</t>
  </si>
  <si>
    <t>12.00%</t>
  </si>
  <si>
    <t>Note payable due date discription</t>
  </si>
  <si>
    <t>4/24/19-7/3/19</t>
  </si>
  <si>
    <t>Apr. 24,
		2019</t>
  </si>
  <si>
    <t>8.00%</t>
  </si>
  <si>
    <t>Nov. 26,
		2018</t>
  </si>
  <si>
    <t>10/12/2019-1/10/20</t>
  </si>
  <si>
    <t>Nov. 30,
		2018</t>
  </si>
  <si>
    <t>monthly settlement payments</t>
  </si>
  <si>
    <t>Sep. 28,
		2019</t>
  </si>
  <si>
    <t>10.00%</t>
  </si>
  <si>
    <t>Sep. 12,
		2019</t>
  </si>
  <si>
    <t>Sep. 21,
		2019</t>
  </si>
  <si>
    <t>May 25,
		2019</t>
  </si>
  <si>
    <t>Four Individual Investor [Member]</t>
  </si>
  <si>
    <t>October-November 2019</t>
  </si>
  <si>
    <t>January-May 2020</t>
  </si>
  <si>
    <t>Sep. 20,
		2020</t>
  </si>
  <si>
    <t>due on demand</t>
  </si>
  <si>
    <t>NOTES PAYABLE (Details Narrative)</t>
  </si>
  <si>
    <t>Notes Payable Details Narrative Abstract</t>
  </si>
  <si>
    <t>CONVERTIBLE AND OTHER NOTES (Details Narrative)</t>
  </si>
  <si>
    <t>Jun. 09, 2017USD ($)$ / shares</t>
  </si>
  <si>
    <t>Jun. 08, 2017USD ($)</t>
  </si>
  <si>
    <t>Mar. 13, 2017USD ($)shares</t>
  </si>
  <si>
    <t>Oct. 31, 2018USD ($)$ / sharesshares</t>
  </si>
  <si>
    <t>Sep. 30, 2018USD ($)$ / shares</t>
  </si>
  <si>
    <t>Aug. 31, 2018USD ($)</t>
  </si>
  <si>
    <t>Jul. 31, 2018USD ($)</t>
  </si>
  <si>
    <t>Jun. 30, 2018USD ($)$ / sharesshares</t>
  </si>
  <si>
    <t>May 31, 2018USD ($)</t>
  </si>
  <si>
    <t>Apr. 30, 2018USD ($)</t>
  </si>
  <si>
    <t>Mar. 31, 2018USD ($)</t>
  </si>
  <si>
    <t>Feb. 28, 2018USD ($)</t>
  </si>
  <si>
    <t>Jan. 31, 2018USD ($)$ / shares</t>
  </si>
  <si>
    <t>Dec. 31, 2017USD ($)</t>
  </si>
  <si>
    <t>Nov. 30, 2017USD ($)$ / shares</t>
  </si>
  <si>
    <t>Aug. 30, 2017USD ($)$ / shares</t>
  </si>
  <si>
    <t>Jul. 30, 2017USD ($)$ / shares</t>
  </si>
  <si>
    <t>Apr. 18, 2017USD ($)</t>
  </si>
  <si>
    <t>Dec. 31, 2018USD ($)Integer$ / sharesshares</t>
  </si>
  <si>
    <t>Proceeds from convertible notes</t>
  </si>
  <si>
    <t>Convertible debt</t>
  </si>
  <si>
    <t>Conversion price per share | $ / shares</t>
  </si>
  <si>
    <t>Short-Term 2018 Convertible Notes [Member]</t>
  </si>
  <si>
    <t>Apr. 11,
		2019</t>
  </si>
  <si>
    <t>Debt Conversion description</t>
  </si>
  <si>
    <t>Convertible into our common stock at conversion prices at $0.16 per share and after six months, 55% of the lowest trading price for the 10 trading days prior to conversion</t>
  </si>
  <si>
    <t>Convertible into our common stock at conversion prices at 55% of the lowest trading price for the 10 trading days prior to conversion</t>
  </si>
  <si>
    <t>Convertible into our common stock at a conversion price equal to 42.5% of the lowest trading price for the 10 trading days prior to conversion.</t>
  </si>
  <si>
    <t>Convertible into our common stock at conversion prices varying from 50-55% of the average of the lowest trading prices for the 10 trading days prior to conversion</t>
  </si>
  <si>
    <t>Legal fees and commission</t>
  </si>
  <si>
    <t>Short-Term 2018 Convertible Notes [Member] | Accredited Investors [Member]</t>
  </si>
  <si>
    <t>Jun. 23,
		2019</t>
  </si>
  <si>
    <t>May 14,
		2019</t>
  </si>
  <si>
    <t>Apr. 19,
		2019</t>
  </si>
  <si>
    <t>Convertible into our common stock at conversion prices at 50% of the lowest trading prices for the 10 trading days prior to conversion</t>
  </si>
  <si>
    <t>Number of warrant purchase | shares</t>
  </si>
  <si>
    <t>Warrant exercise price | $ / shares</t>
  </si>
  <si>
    <t>Warrant term</t>
  </si>
  <si>
    <t>3 years</t>
  </si>
  <si>
    <t>Short-Term 2018 Convertible Notes [Member] | Accredited Investors One [Member]</t>
  </si>
  <si>
    <t>Short-Term 2018 Convertible Notes [Member] | Accredited Investors Two [Member]</t>
  </si>
  <si>
    <t>Short-Term 2018 Convertible Notes [Member] | Maturity date 1 [Member]</t>
  </si>
  <si>
    <t>Jun. 25,
		2019</t>
  </si>
  <si>
    <t>May 9,
		2019</t>
  </si>
  <si>
    <t>Aug. 28,
		2018</t>
  </si>
  <si>
    <t>11.00%</t>
  </si>
  <si>
    <t>Short-Term 2018 Convertible Notes [Member] | Maturity date 1 [Member] | Accredited Investors Two [Member]</t>
  </si>
  <si>
    <t>Short-Term 2018 Convertible Notes [Member] | Maturity date 2 [Member]</t>
  </si>
  <si>
    <t>Jun. 27,
		2019</t>
  </si>
  <si>
    <t>May 21,
		2019</t>
  </si>
  <si>
    <t>Nov. 16,
		2018</t>
  </si>
  <si>
    <t>Short-Term 2018 Convertible Notes [Member] | Maturity date 2 [Member] | Accredited Investors Two [Member]</t>
  </si>
  <si>
    <t>Convertible Notes [Member] | CEO [Member]</t>
  </si>
  <si>
    <t>Convertible Notes [Member] | Accredited Investors [Member]</t>
  </si>
  <si>
    <t>Jun. 5,
		2021</t>
  </si>
  <si>
    <t>0.00%</t>
  </si>
  <si>
    <t>Convertible into our common stock at a conversion price equal to 55% of the lowest trading prices for the 10 trading days prior to conversion</t>
  </si>
  <si>
    <t>2 years</t>
  </si>
  <si>
    <t>Convertible Notes [Member] | Seven Accredited Investors [Member]</t>
  </si>
  <si>
    <t>Convertible Notes [Member] | Seven Accredited Investors One [Member]</t>
  </si>
  <si>
    <t>Dec. 20,
		2019</t>
  </si>
  <si>
    <t>Convertible into our common stock at a conversion price equal to 42% of the lowest trading price for the 10 trading days prior to conversion</t>
  </si>
  <si>
    <t>Promissory note [Member]</t>
  </si>
  <si>
    <t>Mar. 9,
		2018</t>
  </si>
  <si>
    <t>Mar. 20,
		2018</t>
  </si>
  <si>
    <t>Sep. 13,
		2017</t>
  </si>
  <si>
    <t>Jul. 5,
		2019</t>
  </si>
  <si>
    <t>Mar. 19,
		2019</t>
  </si>
  <si>
    <t>May 1,
		2018</t>
  </si>
  <si>
    <t>Apr. 26,
		2018</t>
  </si>
  <si>
    <t>Apr. 18,
		2018</t>
  </si>
  <si>
    <t>Debt conversion price percent</t>
  </si>
  <si>
    <t>50.00%</t>
  </si>
  <si>
    <t>42.00%</t>
  </si>
  <si>
    <t>45.00%</t>
  </si>
  <si>
    <t>55.00%</t>
  </si>
  <si>
    <t>62.50%</t>
  </si>
  <si>
    <t>Lowest trading days</t>
  </si>
  <si>
    <t>10 days</t>
  </si>
  <si>
    <t>Converted common stock, share | shares</t>
  </si>
  <si>
    <t>Convert the note into common stock of the Company at a conversion price equal to 50% of the lowest trading price during the 10-day period ending on the latest complete trading day prior to the conversion date</t>
  </si>
  <si>
    <t>Promissory note [Member] | Accredited Investors [Member]</t>
  </si>
  <si>
    <t>Jan. 10,
		2020</t>
  </si>
  <si>
    <t>Oct. 12,
		2019</t>
  </si>
  <si>
    <t>The noteholder has the right to convert the note into common stock of the Company at a conversion price equal to 58% of the average of the lowest trading price during the 10-day period ending on the latest complete trading day prior to the conversion date.</t>
  </si>
  <si>
    <t>Convertible into our common stock at a conversion price equal to 42% of the lowest trading price during the 10-day trading period prior to conversion</t>
  </si>
  <si>
    <t>Promissory note [Member] | Accredited Investors One [Member]</t>
  </si>
  <si>
    <t>Promissory note 1 [Member]</t>
  </si>
  <si>
    <t>25.00%</t>
  </si>
  <si>
    <t>Promissory note 1 [Member] | Private Placement [Member]</t>
  </si>
  <si>
    <t>Long-Term 2018 Convertible Notes [Member]</t>
  </si>
  <si>
    <t>Convertible into our common stock at a conversion price equal to 42% of the average of the lowest trading prices for the 10 trading days prior to conversion</t>
  </si>
  <si>
    <t>Long-Term 2018 Convertible Notes [Member] | Accredited Investors [Member]</t>
  </si>
  <si>
    <t>Jun. 26,
		2019</t>
  </si>
  <si>
    <t>Long-Term 2018 Convertible Notes [Member] | January-February 2018 [Member]</t>
  </si>
  <si>
    <t>Convertible into our common stock at a conversion price equal to the lower of $.20 per share or the Volume Weighted Average Price (VWAP) for the 10 trading days prior to conversion</t>
  </si>
  <si>
    <t>Long-Term Convertible Notes [Member] | Broker-dealer [Member]</t>
  </si>
  <si>
    <t>Long-Term Convertible Notes [Member] | Private Placement [Member] | April and May 2018 [Member]</t>
  </si>
  <si>
    <t>Common stock at a conversion price equal to the lower of $.20 per share or the Volume Weighted Average Price (VWAP) of our common shares for the ten days prior to conversion</t>
  </si>
  <si>
    <t>Convertible note purchase amount under private placement</t>
  </si>
  <si>
    <t>Maturity period</t>
  </si>
  <si>
    <t>Long-Term Convertible Notes [Member] | Private Placement [Member] | April and May 2018 [Member] | Broker-dealer [Member]</t>
  </si>
  <si>
    <t>Number of investors | Integer</t>
  </si>
  <si>
    <t>COMMITMENTS &amp; CONTINGENCIES (Details Narrative) - USD ($)</t>
  </si>
  <si>
    <t>Commitments Contingencies</t>
  </si>
  <si>
    <t>Operating leases term</t>
  </si>
  <si>
    <t>Operating lease monthly rent expenses</t>
  </si>
  <si>
    <t>Lease commitments description</t>
  </si>
  <si>
    <t>The lease commitments over the two-year period is $13.00 per rentable square foot for months 1-12 and $13.50 per square foot for months 13-24.</t>
  </si>
  <si>
    <t>Total lease expense</t>
  </si>
  <si>
    <t>Lease expiry period</t>
  </si>
  <si>
    <t>December 2019</t>
  </si>
  <si>
    <t>Rent expense</t>
  </si>
  <si>
    <t>INCOME TAXES (Details)</t>
  </si>
  <si>
    <t>Income Taxes Details Abstract</t>
  </si>
  <si>
    <t>Income tax at federal Statutory rate</t>
  </si>
  <si>
    <t>34.00%</t>
  </si>
  <si>
    <t>Effects of permanent differences</t>
  </si>
  <si>
    <t>(6.80%)</t>
  </si>
  <si>
    <t>(8.40%)</t>
  </si>
  <si>
    <t>Effect of temporary differences</t>
  </si>
  <si>
    <t>1.10%</t>
  </si>
  <si>
    <t>1.30%</t>
  </si>
  <si>
    <t>Adjustment of prior year NOLs</t>
  </si>
  <si>
    <t>(5.30%)</t>
  </si>
  <si>
    <t>(3.80%)</t>
  </si>
  <si>
    <t>Effect of state taxes (net of federal taxes)</t>
  </si>
  <si>
    <t>Change in valuation allowance</t>
  </si>
  <si>
    <t>(23.00%)</t>
  </si>
  <si>
    <t>(23.10%)</t>
  </si>
  <si>
    <t>INCOME TAXES (Details Narrative) - USD ($)</t>
  </si>
  <si>
    <t>Income Taxes Details Narrative Abstract</t>
  </si>
  <si>
    <t>Net operating loss carryforwards</t>
  </si>
  <si>
    <t>Operating loss carryforward expiry year</t>
  </si>
  <si>
    <t>Federal carryforward expires in 2037 and the state carryforward expires in 2022</t>
  </si>
  <si>
    <t>Ownership change in subsidiary</t>
  </si>
  <si>
    <t>Cumulative estimated net tax operating loss</t>
  </si>
  <si>
    <t>RELATED PARTY TRANSACTIONS (Details Narrative) - USD ($)</t>
  </si>
  <si>
    <t>1 Months Ended</t>
  </si>
  <si>
    <t>Mar. 31, 2019</t>
  </si>
  <si>
    <t>Mar. 31, 2018</t>
  </si>
  <si>
    <t>Sep. 30, 2017</t>
  </si>
  <si>
    <t>Apr. 30, 2017</t>
  </si>
  <si>
    <t>Common stock shares reserved for future issuance</t>
  </si>
  <si>
    <t>Warrant Exercise Price</t>
  </si>
  <si>
    <t>Conversion price per share</t>
  </si>
  <si>
    <t>Employment Agreements [Member]</t>
  </si>
  <si>
    <t>Terms of salary agreements, description</t>
  </si>
  <si>
    <t>The terms of the agreements include base salaries of $50,000 per month.</t>
  </si>
  <si>
    <t>Software Developer [Member]</t>
  </si>
  <si>
    <t>Warrant Contractual Term</t>
  </si>
  <si>
    <t>4 years</t>
  </si>
  <si>
    <t>Stock options granted</t>
  </si>
  <si>
    <t>Board of Directors [Member]</t>
  </si>
  <si>
    <t>Granted stock award common shares</t>
  </si>
  <si>
    <t>Granted stock award common shares description</t>
  </si>
  <si>
    <t>vesting quarterly, for agreeing to serve on our Board for a second year.</t>
  </si>
  <si>
    <t>Board of Directors for one year, which has now all vested;</t>
  </si>
  <si>
    <t>Chief Revenue Officer [Member]</t>
  </si>
  <si>
    <t>Terms of stock option</t>
  </si>
  <si>
    <t>Employee stock ownership plan</t>
  </si>
  <si>
    <t>Immediately vested share</t>
  </si>
  <si>
    <t>Exercise price</t>
  </si>
  <si>
    <t>$ .20</t>
  </si>
  <si>
    <t>Former Chief Technology Officer [Member]</t>
  </si>
  <si>
    <t>Chief Technology Officer [Member]</t>
  </si>
  <si>
    <t>Bonus shares issued</t>
  </si>
  <si>
    <t>Chief Financial Officer [Member]</t>
  </si>
  <si>
    <t>Common stock to convert debt, Shares</t>
  </si>
  <si>
    <t>Common stock to convert debt, Amount</t>
  </si>
  <si>
    <t>Common stock to convert debt, Per Share</t>
  </si>
  <si>
    <t>Chief Executive Officer [Member]</t>
  </si>
  <si>
    <t>Working capital loan</t>
  </si>
  <si>
    <t>Outstanding working capital loan</t>
  </si>
  <si>
    <t>STOCKHOLDERS' EQUITY (Details Narrative) - USD ($)</t>
  </si>
  <si>
    <t>3 Months Ended</t>
  </si>
  <si>
    <t>Oct. 31, 2018</t>
  </si>
  <si>
    <t>Sep. 30, 2018</t>
  </si>
  <si>
    <t>Apr. 30, 2018</t>
  </si>
  <si>
    <t>Oct. 31, 2017</t>
  </si>
  <si>
    <t>Jul. 30, 2017</t>
  </si>
  <si>
    <t>Jun. 30, 2017</t>
  </si>
  <si>
    <t>May 31, 2017</t>
  </si>
  <si>
    <t>Mar. 31, 2017</t>
  </si>
  <si>
    <t>Feb. 28, 2017</t>
  </si>
  <si>
    <t>Jan. 31, 2017</t>
  </si>
  <si>
    <t>Feb. 28, 2019</t>
  </si>
  <si>
    <t>Nov. 30, 2018</t>
  </si>
  <si>
    <t>Aug. 31, 2018</t>
  </si>
  <si>
    <t>May 31, 2018</t>
  </si>
  <si>
    <t>Unregistered common stock, Shares</t>
  </si>
  <si>
    <t>Unregistered common stock, Amount</t>
  </si>
  <si>
    <t>Stock issued during period, shares</t>
  </si>
  <si>
    <t>Stock issued during period, amount</t>
  </si>
  <si>
    <t>Class of Warrant or Right, Outstanding</t>
  </si>
  <si>
    <t>Warrants granted, value</t>
  </si>
  <si>
    <t>Warrant exercisable</t>
  </si>
  <si>
    <t>Private Placement [Member]</t>
  </si>
  <si>
    <t>Discounted true-up price description</t>
  </si>
  <si>
    <t>Discounted true-up price, with a floor of $0.10 per share, related to the trading price of our Common Stock during a 90-day period after effectiveness of a registration statement.</t>
  </si>
  <si>
    <t>Shareholder communications services [Member] | In January--February 2018 [Member]</t>
  </si>
  <si>
    <t>Marketing support services [Member</t>
  </si>
  <si>
    <t>UnregisteredCommonShares [Member]</t>
  </si>
  <si>
    <t>Consulting Agreement [Member]</t>
  </si>
  <si>
    <t>2016 Equity Incentive Plan [Member]</t>
  </si>
  <si>
    <t>Performance Shares [Member]</t>
  </si>
  <si>
    <t>Granted Common Stock [Member]</t>
  </si>
  <si>
    <t>Consulting Services [Member]</t>
  </si>
  <si>
    <t>Unregistered common stock, Per Share</t>
  </si>
  <si>
    <t>Legal services [Member]</t>
  </si>
  <si>
    <t>Financial Services [Member]</t>
  </si>
  <si>
    <t>5 years</t>
  </si>
  <si>
    <t>Employee Stock Option [Member]</t>
  </si>
  <si>
    <t>Employee stock options issued</t>
  </si>
  <si>
    <t>Options Held [Member]</t>
  </si>
  <si>
    <t>$ .25</t>
  </si>
  <si>
    <t>Stock Option Grants Quarterly [Member]</t>
  </si>
  <si>
    <t>Vested shares</t>
  </si>
  <si>
    <t>Stock Option Grants Immediately [Member]</t>
  </si>
  <si>
    <t>Noteholder [Member]</t>
  </si>
  <si>
    <t>Unregistered common stock to convert debt, value</t>
  </si>
  <si>
    <t>Unregistered common stock to convert debt shares</t>
  </si>
  <si>
    <t>Warrants granted</t>
  </si>
  <si>
    <t>Convertible note, amount</t>
  </si>
  <si>
    <t>Two Consultants [Member]</t>
  </si>
  <si>
    <t>Weighted average strike price</t>
  </si>
  <si>
    <t>Two Consultants [Member] | Shareholder communications services [Member] | July-August 2018 [Member]</t>
  </si>
  <si>
    <t>Two Noteholder [Member]</t>
  </si>
  <si>
    <t>Investor Two [Member]</t>
  </si>
  <si>
    <t>Cashless exercise of warrants</t>
  </si>
  <si>
    <t>Investor Two [Member] | Private Placement [Member]</t>
  </si>
  <si>
    <t>Warrants issued to note holders</t>
  </si>
  <si>
    <t>Warrants issued to placement agent</t>
  </si>
  <si>
    <t>Investor [Member]</t>
  </si>
  <si>
    <t>Common stock shares issued, per share</t>
  </si>
  <si>
    <t>Marketing support services</t>
  </si>
  <si>
    <t>Number of vesting shares per month</t>
  </si>
  <si>
    <t>Investor [Member] | Private Placement [Member]</t>
  </si>
  <si>
    <t>Investor One [Member]</t>
  </si>
  <si>
    <t>Accredited Investor [Member] | Private Placement [Member] | October-December 2018 [Member]</t>
  </si>
  <si>
    <t>Private placement offering</t>
  </si>
  <si>
    <t>Private placement offering description</t>
  </si>
  <si>
    <t>purchased shares at $.20 per share and additional advisory shares based on 10% of the purchased shares.</t>
  </si>
  <si>
    <t>Proceeds from private investors</t>
  </si>
  <si>
    <t>Accredited Investor [Member] | Shareholder communications services [Member]</t>
  </si>
  <si>
    <t>Broker-dealer [Member]</t>
  </si>
  <si>
    <t>Two Consultants [Member] | Shareholder communications services [Member]</t>
  </si>
  <si>
    <t>Volerro Corporation [Member]</t>
  </si>
  <si>
    <t>Volerro Corporation [Member] | Shareholder communications services [Member]</t>
  </si>
  <si>
    <t>Four Note Holders [Member] | July-September 2018 [Member] | Convertible Debt [Member]</t>
  </si>
  <si>
    <t>Three Holders [Member] | April-June 2018 [Member] | Convertible Debt [Member]</t>
  </si>
  <si>
    <t>Three Consultants [Member] | Shareholder communications services [Member] | April-May 2018 [Member]</t>
  </si>
  <si>
    <t>Financial Advisor [Member] | Consulting Agreement [Member]</t>
  </si>
  <si>
    <t>Financial Advisor [Member] | Outstanding Agreement [Member]</t>
  </si>
  <si>
    <t>Unregistered common stock to convert debt, per Share</t>
  </si>
  <si>
    <t>Technical And Software Advisory Services [Member] | Consulting Services [Member]</t>
  </si>
  <si>
    <t>Investment Relations And Financial Communications Services [Member] | Consulting Services [Member]</t>
  </si>
  <si>
    <t>Creditor [Member]</t>
  </si>
  <si>
    <t>Convertible Debt [Member]</t>
  </si>
  <si>
    <t>Convertible Debt [Member] | Private Placement [Member]</t>
  </si>
  <si>
    <t>Convertible Debt [Member] | January-March 2018 [Member]</t>
  </si>
  <si>
    <t>Convertible Debt [Member] | Shareholder communications services [Member]</t>
  </si>
  <si>
    <t>Convertible Notes [Member] | Noteholder [Member]</t>
  </si>
  <si>
    <t>Convertible Notes Payable [Member]</t>
  </si>
  <si>
    <t>Debt holder [Member] | UnregisteredCommonShares [Member]</t>
  </si>
  <si>
    <t>Debt holder [Member] | Maximum [Member] | UnregisteredCommonShares [Member]</t>
  </si>
  <si>
    <t>24.00%</t>
  </si>
  <si>
    <t>Debt holder [Member] | Minimum [Member] | UnregisteredCommonShares [Member]</t>
  </si>
  <si>
    <t>Software Developer One [Member]</t>
  </si>
  <si>
    <t>Vesting period</t>
  </si>
  <si>
    <t>Secured Lender [Member]</t>
  </si>
  <si>
    <t>Secured Lender [Member] | Maximum [Member]</t>
  </si>
  <si>
    <t>Secured Lender [Member] | Minimum [Member]</t>
  </si>
  <si>
    <t>John Bode [Member]</t>
  </si>
  <si>
    <t>Unvested shares of common stock</t>
  </si>
  <si>
    <t>Unvested shares of common stock, amount</t>
  </si>
  <si>
    <t>Common stock shares vested quarterly</t>
  </si>
  <si>
    <t>Licensed Broker Dealer [Member] | 2017 Private Offering [Member]</t>
  </si>
  <si>
    <t>New Customers [Member]</t>
  </si>
  <si>
    <t>Accredited Investor 1[Member]</t>
  </si>
  <si>
    <t>Accredited Investor [Member]</t>
  </si>
  <si>
    <t>MarketingServices [Member]</t>
  </si>
  <si>
    <t>WARRANT INFORMATION (Details) - Warrant [Member] - $ / shares</t>
  </si>
  <si>
    <t>Outstanding, beginning balance</t>
  </si>
  <si>
    <t>Granted</t>
  </si>
  <si>
    <t>Forfeited or cancelled</t>
  </si>
  <si>
    <t>Outstanding, ending balance</t>
  </si>
  <si>
    <t>Exercise Price Range Per Share</t>
  </si>
  <si>
    <t>Average Grant Date Fair value</t>
  </si>
  <si>
    <t>WARRANT INFORMATION (Details Narrative) - USD ($)</t>
  </si>
  <si>
    <t>Warrant [Member]</t>
  </si>
  <si>
    <t>Stock warrant expense issued for services and investors</t>
  </si>
  <si>
    <t>BUSINESS ACQUISITIONS (Details)</t>
  </si>
  <si>
    <t>Business Acquisitions Details Abstract</t>
  </si>
  <si>
    <t>Checking and cash equivalents</t>
  </si>
  <si>
    <t>Intellectual Property and Software Code</t>
  </si>
  <si>
    <t>Intangible Asset-Goodwill</t>
  </si>
  <si>
    <t>Purchase Price</t>
  </si>
  <si>
    <t>BUSINESS ACQUISITIONS (Details Narrative) - USD ($)</t>
  </si>
  <si>
    <t>Business acquisitions aggregate purchase price</t>
  </si>
  <si>
    <t>Intellectual property</t>
  </si>
  <si>
    <t>2017 Acquisition [Member]</t>
  </si>
  <si>
    <t>Business acquisition name of acquired entity</t>
  </si>
  <si>
    <t>Volerro Corporation</t>
  </si>
  <si>
    <t>Common stock shares</t>
  </si>
  <si>
    <t>Additional common stock shares</t>
  </si>
  <si>
    <t>Customer contract remaining amount</t>
  </si>
  <si>
    <t>CONCENTRATIONS (Details Narrative)</t>
  </si>
  <si>
    <t>Concentrations</t>
  </si>
  <si>
    <t>Description of Concentrations</t>
  </si>
  <si>
    <t>Three customers each accounted for more than 10% of our revenues, and also and alike for the year ended December 31, 2017 four customers each accounted for more than 10% of our revenues. Combined, these customers represented less than 50% of our revenues during each of 2018 and 2017.</t>
  </si>
  <si>
    <t>SUBSEQUENT EVENTS (Details Narrative) - USD ($)</t>
  </si>
  <si>
    <t>Apr. 30, 2019</t>
  </si>
  <si>
    <t>Convertible note</t>
  </si>
  <si>
    <t>Common stock shares value</t>
  </si>
  <si>
    <t>Subsequent Event [Member] | Private Placement [Member]</t>
  </si>
  <si>
    <t>Subsequent Event [Member] | Note Holders [Member]</t>
  </si>
  <si>
    <t>Warrants issued</t>
  </si>
  <si>
    <t>Terms of warrants</t>
  </si>
  <si>
    <t>Fair value of warrants using black scholes pricing method</t>
  </si>
  <si>
    <t>Subsequent Event [Member] | Note Holders [Member] | February through March 2019 [Member]</t>
  </si>
  <si>
    <t>Subsequent Event [Member] | Advisory Common Stock [Member] | Private Placement [Member]</t>
  </si>
  <si>
    <t>Subsequent Event [Member] | Purchased Common Stock [Member] | Private Placement [Member]</t>
  </si>
  <si>
    <t>Subsequent Event [Member] | John B. Bode [Member]</t>
  </si>
  <si>
    <t>Restricted shares issued</t>
  </si>
  <si>
    <t>Independent Director agreement, description</t>
  </si>
  <si>
    <t>pursuant to an Independent Director agreement dated March 1, 2018.</t>
  </si>
  <si>
    <t>Subsequent Event [Member] | Capital Market Solutions, LLC [Member]</t>
  </si>
  <si>
    <t>Consulting agreement terms</t>
  </si>
  <si>
    <t>1 year</t>
  </si>
  <si>
    <t>Subsequent Event [Member] | Capital Market Solutions, LLC [Member] | Warrant [Member]</t>
  </si>
  <si>
    <t>Consulting fee</t>
  </si>
  <si>
    <t>Subsequent Event [Member] | Consultant [Member]</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2"/>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C14" s="5" t="n">
        <v>108363863</v>
      </c>
    </row>
    <row r="15" spans="1:4">
      <c r="A15" s="4" t="s">
        <v>26</v>
      </c>
      <c r="D15" s="6" t="n">
        <v>6300000</v>
      </c>
    </row>
    <row r="16" spans="1:4">
      <c r="A16" s="4" t="s">
        <v>27</v>
      </c>
      <c r="B16" s="4" t="s">
        <v>28</v>
      </c>
    </row>
    <row r="17" spans="1:4">
      <c r="A17" s="4" t="s">
        <v>29</v>
      </c>
      <c r="B17" s="4" t="s">
        <v>30</v>
      </c>
    </row>
    <row r="18" spans="1:4">
      <c r="A18" s="4" t="s">
        <v>31</v>
      </c>
      <c r="B18" s="4" t="s">
        <v>15</v>
      </c>
    </row>
    <row r="19" spans="1:4">
      <c r="A19" s="4" t="s">
        <v>32</v>
      </c>
      <c r="B19" s="4" t="s">
        <v>15</v>
      </c>
    </row>
    <row r="20" spans="1:4">
      <c r="A20" s="4" t="s">
        <v>33</v>
      </c>
      <c r="B20"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5</v>
      </c>
      <c r="B1" s="2" t="s">
        <v>1</v>
      </c>
    </row>
    <row r="2" spans="1:2">
      <c r="B2" s="2" t="s">
        <v>2</v>
      </c>
    </row>
    <row r="3" spans="1:2">
      <c r="A3" s="3" t="s">
        <v>176</v>
      </c>
    </row>
    <row r="4" spans="1:2">
      <c r="A4" s="4" t="s">
        <v>186</v>
      </c>
      <c r="B4" s="4" t="s">
        <v>1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8</v>
      </c>
      <c r="B1" s="2" t="s">
        <v>1</v>
      </c>
    </row>
    <row r="2" spans="1:2">
      <c r="B2" s="2" t="s">
        <v>2</v>
      </c>
    </row>
    <row r="3" spans="1:2">
      <c r="A3" s="3" t="s">
        <v>176</v>
      </c>
    </row>
    <row r="4" spans="1:2">
      <c r="A4" s="4" t="s">
        <v>189</v>
      </c>
      <c r="B4" s="4" t="s">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1</v>
      </c>
      <c r="B1" s="2" t="s">
        <v>1</v>
      </c>
    </row>
    <row r="2" spans="1:2">
      <c r="B2" s="2" t="s">
        <v>2</v>
      </c>
    </row>
    <row r="3" spans="1:2">
      <c r="A3" s="3" t="s">
        <v>176</v>
      </c>
    </row>
    <row r="4" spans="1:2">
      <c r="A4" s="4" t="s">
        <v>192</v>
      </c>
      <c r="B4" s="4" t="s">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94</v>
      </c>
      <c r="B1" s="2" t="s">
        <v>1</v>
      </c>
    </row>
    <row r="2" spans="1:2">
      <c r="B2" s="2" t="s">
        <v>2</v>
      </c>
    </row>
    <row r="3" spans="1:2">
      <c r="A3" s="3" t="s">
        <v>176</v>
      </c>
    </row>
    <row r="4" spans="1:2">
      <c r="A4" s="4" t="s">
        <v>195</v>
      </c>
      <c r="B4" s="4" t="s">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7</v>
      </c>
      <c r="B1" s="2" t="s">
        <v>1</v>
      </c>
    </row>
    <row r="2" spans="1:2">
      <c r="B2" s="2" t="s">
        <v>2</v>
      </c>
    </row>
    <row r="3" spans="1:2">
      <c r="A3" s="3" t="s">
        <v>176</v>
      </c>
    </row>
    <row r="4" spans="1:2">
      <c r="A4" s="4" t="s">
        <v>198</v>
      </c>
      <c r="B4" s="4" t="s">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0</v>
      </c>
      <c r="B1" s="2" t="s">
        <v>1</v>
      </c>
    </row>
    <row r="2" spans="1:2">
      <c r="B2" s="2" t="s">
        <v>2</v>
      </c>
    </row>
    <row r="3" spans="1:2">
      <c r="A3" s="3" t="s">
        <v>176</v>
      </c>
    </row>
    <row r="4" spans="1:2">
      <c r="A4" s="4" t="s">
        <v>201</v>
      </c>
      <c r="B4" s="4" t="s">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3</v>
      </c>
      <c r="B1" s="2" t="s">
        <v>1</v>
      </c>
    </row>
    <row r="2" spans="1:2">
      <c r="B2" s="2" t="s">
        <v>2</v>
      </c>
    </row>
    <row r="3" spans="1:2">
      <c r="A3" s="3" t="s">
        <v>176</v>
      </c>
    </row>
    <row r="4" spans="1:2">
      <c r="A4" s="4" t="s">
        <v>204</v>
      </c>
      <c r="B4" s="4" t="s">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6</v>
      </c>
      <c r="B1" s="2" t="s">
        <v>1</v>
      </c>
    </row>
    <row r="2" spans="1:2">
      <c r="B2" s="2" t="s">
        <v>2</v>
      </c>
    </row>
    <row r="3" spans="1:2">
      <c r="A3" s="3" t="s">
        <v>176</v>
      </c>
    </row>
    <row r="4" spans="1:2">
      <c r="A4" s="4" t="s">
        <v>207</v>
      </c>
      <c r="B4" s="4" t="s">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9</v>
      </c>
      <c r="B1" s="2" t="s">
        <v>1</v>
      </c>
    </row>
    <row r="2" spans="1:2">
      <c r="B2" s="2" t="s">
        <v>2</v>
      </c>
    </row>
    <row r="3" spans="1:2">
      <c r="A3" s="3" t="s">
        <v>176</v>
      </c>
    </row>
    <row r="4" spans="1:2">
      <c r="A4" s="4" t="s">
        <v>210</v>
      </c>
      <c r="B4" s="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2</v>
      </c>
      <c r="B1" s="2" t="s">
        <v>1</v>
      </c>
    </row>
    <row r="2" spans="1:2">
      <c r="B2" s="2" t="s">
        <v>2</v>
      </c>
    </row>
    <row r="3" spans="1:2">
      <c r="A3" s="3" t="s">
        <v>176</v>
      </c>
    </row>
    <row r="4" spans="1:2">
      <c r="A4" s="4" t="s">
        <v>213</v>
      </c>
      <c r="B4" s="4"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121900</v>
      </c>
      <c r="C3" s="6" t="n">
        <v>10773</v>
      </c>
    </row>
    <row r="4" spans="1:3">
      <c r="A4" s="4" t="s">
        <v>39</v>
      </c>
      <c r="B4" s="5" t="n">
        <v>19497</v>
      </c>
      <c r="C4" s="5" t="n">
        <v>39764</v>
      </c>
    </row>
    <row r="5" spans="1:3">
      <c r="A5" s="4" t="s">
        <v>40</v>
      </c>
      <c r="B5" s="5" t="n">
        <v>811234</v>
      </c>
      <c r="C5" s="4" t="s">
        <v>41</v>
      </c>
    </row>
    <row r="6" spans="1:3">
      <c r="A6" s="4" t="s">
        <v>42</v>
      </c>
      <c r="B6" s="4" t="s">
        <v>41</v>
      </c>
      <c r="C6" s="5" t="n">
        <v>11924</v>
      </c>
    </row>
    <row r="7" spans="1:3">
      <c r="A7" s="4" t="s">
        <v>43</v>
      </c>
      <c r="B7" s="4" t="s">
        <v>41</v>
      </c>
      <c r="C7" s="5" t="n">
        <v>8400</v>
      </c>
    </row>
    <row r="8" spans="1:3">
      <c r="A8" s="4" t="s">
        <v>44</v>
      </c>
      <c r="B8" s="5" t="n">
        <v>31955</v>
      </c>
      <c r="C8" s="5" t="n">
        <v>201092</v>
      </c>
    </row>
    <row r="9" spans="1:3">
      <c r="A9" s="4" t="s">
        <v>45</v>
      </c>
      <c r="B9" s="5" t="n">
        <v>984587</v>
      </c>
      <c r="C9" s="5" t="n">
        <v>271953</v>
      </c>
    </row>
    <row r="10" spans="1:3">
      <c r="A10" s="4" t="s">
        <v>46</v>
      </c>
      <c r="B10" s="5" t="n">
        <v>6598</v>
      </c>
      <c r="C10" s="5" t="n">
        <v>4719</v>
      </c>
    </row>
    <row r="11" spans="1:3">
      <c r="A11" s="3" t="s">
        <v>47</v>
      </c>
    </row>
    <row r="12" spans="1:3">
      <c r="A12" s="4" t="s">
        <v>48</v>
      </c>
      <c r="B12" s="5" t="n">
        <v>13800</v>
      </c>
      <c r="C12" s="5" t="n">
        <v>132000</v>
      </c>
    </row>
    <row r="13" spans="1:3">
      <c r="A13" s="4" t="s">
        <v>49</v>
      </c>
      <c r="B13" s="5" t="n">
        <v>52598</v>
      </c>
      <c r="C13" s="5" t="n">
        <v>62384</v>
      </c>
    </row>
    <row r="14" spans="1:3">
      <c r="A14" s="4" t="s">
        <v>50</v>
      </c>
      <c r="B14" s="5" t="n">
        <v>8053</v>
      </c>
      <c r="C14" s="5" t="n">
        <v>8053</v>
      </c>
    </row>
    <row r="15" spans="1:3">
      <c r="A15" s="4" t="s">
        <v>51</v>
      </c>
      <c r="B15" s="5" t="n">
        <v>1065637</v>
      </c>
      <c r="C15" s="5" t="n">
        <v>479109</v>
      </c>
    </row>
    <row r="16" spans="1:3">
      <c r="A16" s="3" t="s">
        <v>52</v>
      </c>
    </row>
    <row r="17" spans="1:3">
      <c r="A17" s="4" t="s">
        <v>53</v>
      </c>
      <c r="B17" s="5" t="n">
        <v>856096</v>
      </c>
      <c r="C17" s="5" t="n">
        <v>770598</v>
      </c>
    </row>
    <row r="18" spans="1:3">
      <c r="A18" s="4" t="s">
        <v>54</v>
      </c>
      <c r="B18" s="4" t="s">
        <v>41</v>
      </c>
      <c r="C18" s="5" t="n">
        <v>10424</v>
      </c>
    </row>
    <row r="19" spans="1:3">
      <c r="A19" s="4" t="s">
        <v>55</v>
      </c>
      <c r="B19" s="5" t="n">
        <v>181469</v>
      </c>
      <c r="C19" s="5" t="n">
        <v>249269</v>
      </c>
    </row>
    <row r="20" spans="1:3">
      <c r="A20" s="4" t="s">
        <v>56</v>
      </c>
      <c r="B20" s="5" t="n">
        <v>1480978</v>
      </c>
      <c r="C20" s="5" t="n">
        <v>1243788</v>
      </c>
    </row>
    <row r="21" spans="1:3">
      <c r="A21" s="4" t="s">
        <v>57</v>
      </c>
      <c r="B21" s="5" t="n">
        <v>284377</v>
      </c>
      <c r="C21" s="5" t="n">
        <v>270639</v>
      </c>
    </row>
    <row r="22" spans="1:3">
      <c r="A22" s="4" t="s">
        <v>58</v>
      </c>
      <c r="B22" s="5" t="n">
        <v>590636</v>
      </c>
      <c r="C22" s="5" t="n">
        <v>329401</v>
      </c>
    </row>
    <row r="23" spans="1:3">
      <c r="A23" s="4" t="s">
        <v>59</v>
      </c>
      <c r="B23" s="5" t="n">
        <v>3393556</v>
      </c>
      <c r="C23" s="5" t="n">
        <v>2874119</v>
      </c>
    </row>
    <row r="24" spans="1:3">
      <c r="A24" s="3" t="s">
        <v>60</v>
      </c>
    </row>
    <row r="25" spans="1:3">
      <c r="A25" s="4" t="s">
        <v>61</v>
      </c>
      <c r="B25" s="5" t="n">
        <v>607725</v>
      </c>
      <c r="C25" s="5" t="n">
        <v>300000</v>
      </c>
    </row>
    <row r="26" spans="1:3">
      <c r="A26" s="4" t="s">
        <v>62</v>
      </c>
      <c r="B26" s="5" t="n">
        <v>607725</v>
      </c>
      <c r="C26" s="5" t="n">
        <v>300000</v>
      </c>
    </row>
    <row r="27" spans="1:3">
      <c r="A27" s="4" t="s">
        <v>63</v>
      </c>
      <c r="B27" s="5" t="n">
        <v>4001281</v>
      </c>
      <c r="C27" s="5" t="n">
        <v>3174119</v>
      </c>
    </row>
    <row r="28" spans="1:3">
      <c r="A28" s="3" t="s">
        <v>64</v>
      </c>
    </row>
    <row r="29" spans="1:3">
      <c r="A29" s="4" t="s">
        <v>65</v>
      </c>
      <c r="B29" s="4" t="s">
        <v>41</v>
      </c>
      <c r="C29" s="4" t="s">
        <v>41</v>
      </c>
    </row>
    <row r="30" spans="1:3">
      <c r="A30" s="4" t="s">
        <v>66</v>
      </c>
      <c r="B30" s="5" t="n">
        <v>6745</v>
      </c>
      <c r="C30" s="5" t="n">
        <v>4594</v>
      </c>
    </row>
    <row r="31" spans="1:3">
      <c r="A31" s="4" t="s">
        <v>67</v>
      </c>
      <c r="B31" s="5" t="n">
        <v>19572322</v>
      </c>
      <c r="C31" s="5" t="n">
        <v>15822261</v>
      </c>
    </row>
    <row r="32" spans="1:3">
      <c r="A32" s="4" t="s">
        <v>68</v>
      </c>
      <c r="B32" s="5" t="n">
        <v>-22514711</v>
      </c>
      <c r="C32" s="5" t="n">
        <v>-18521865</v>
      </c>
    </row>
    <row r="33" spans="1:3">
      <c r="A33" s="4" t="s">
        <v>69</v>
      </c>
      <c r="B33" s="5" t="n">
        <v>-2935644</v>
      </c>
      <c r="C33" s="5" t="n">
        <v>-2695010</v>
      </c>
    </row>
    <row r="34" spans="1:3">
      <c r="A34" s="4" t="s">
        <v>70</v>
      </c>
      <c r="B34" s="6" t="n">
        <v>1065637</v>
      </c>
      <c r="C34" s="6" t="n">
        <v>47910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5</v>
      </c>
      <c r="B1" s="2" t="s">
        <v>1</v>
      </c>
    </row>
    <row r="2" spans="1:2">
      <c r="B2" s="2" t="s">
        <v>2</v>
      </c>
    </row>
    <row r="3" spans="1:2">
      <c r="A3" s="3" t="s">
        <v>176</v>
      </c>
    </row>
    <row r="4" spans="1:2">
      <c r="A4" s="4" t="s">
        <v>216</v>
      </c>
      <c r="B4" s="4" t="s">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8</v>
      </c>
      <c r="B1" s="2" t="s">
        <v>1</v>
      </c>
    </row>
    <row r="2" spans="1:2">
      <c r="B2" s="2" t="s">
        <v>2</v>
      </c>
    </row>
    <row r="3" spans="1:2">
      <c r="A3" s="3" t="s">
        <v>176</v>
      </c>
    </row>
    <row r="4" spans="1:2">
      <c r="A4" s="4" t="s">
        <v>219</v>
      </c>
      <c r="B4" s="4" t="s">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1</v>
      </c>
      <c r="B1" s="2" t="s">
        <v>1</v>
      </c>
    </row>
    <row r="2" spans="1:2">
      <c r="B2" s="2" t="s">
        <v>2</v>
      </c>
    </row>
    <row r="3" spans="1:2">
      <c r="A3" s="3" t="s">
        <v>176</v>
      </c>
    </row>
    <row r="4" spans="1:2">
      <c r="A4" s="4" t="s">
        <v>222</v>
      </c>
      <c r="B4" s="4" t="s">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4</v>
      </c>
      <c r="B1" s="2" t="s">
        <v>1</v>
      </c>
    </row>
    <row r="2" spans="1:2">
      <c r="B2" s="2" t="s">
        <v>2</v>
      </c>
    </row>
    <row r="3" spans="1:2">
      <c r="A3" s="3" t="s">
        <v>176</v>
      </c>
    </row>
    <row r="4" spans="1:2">
      <c r="A4" s="4" t="s">
        <v>225</v>
      </c>
      <c r="B4" s="4" t="s">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60"/>
    <col customWidth="1" max="2" min="2" width="80"/>
  </cols>
  <sheetData>
    <row r="1" spans="1:2">
      <c r="A1" s="1" t="s">
        <v>227</v>
      </c>
      <c r="B1" s="2" t="s">
        <v>1</v>
      </c>
    </row>
    <row r="2" spans="1:2">
      <c r="B2" s="2" t="s">
        <v>2</v>
      </c>
    </row>
    <row r="3" spans="1:2">
      <c r="A3" s="3" t="s">
        <v>228</v>
      </c>
    </row>
    <row r="4" spans="1:2">
      <c r="A4" s="4" t="s">
        <v>229</v>
      </c>
      <c r="B4" s="4" t="s">
        <v>230</v>
      </c>
    </row>
    <row r="5" spans="1:2">
      <c r="A5" s="4" t="s">
        <v>231</v>
      </c>
      <c r="B5" s="4" t="s">
        <v>232</v>
      </c>
    </row>
    <row r="6" spans="1:2">
      <c r="A6" s="4" t="s">
        <v>233</v>
      </c>
      <c r="B6" s="4" t="s">
        <v>234</v>
      </c>
    </row>
    <row r="7" spans="1:2">
      <c r="A7" s="4" t="s">
        <v>235</v>
      </c>
      <c r="B7" s="4" t="s">
        <v>236</v>
      </c>
    </row>
    <row r="8" spans="1:2">
      <c r="A8" s="4" t="s">
        <v>237</v>
      </c>
      <c r="B8" s="4" t="s">
        <v>238</v>
      </c>
    </row>
    <row r="9" spans="1:2">
      <c r="A9" s="4" t="s">
        <v>239</v>
      </c>
      <c r="B9" s="4" t="s">
        <v>240</v>
      </c>
    </row>
    <row r="10" spans="1:2">
      <c r="A10" s="4" t="s">
        <v>241</v>
      </c>
      <c r="B10" s="4" t="s">
        <v>242</v>
      </c>
    </row>
    <row r="11" spans="1:2">
      <c r="A11" s="4" t="s">
        <v>243</v>
      </c>
      <c r="B11" s="4" t="s">
        <v>244</v>
      </c>
    </row>
    <row r="12" spans="1:2">
      <c r="A12" s="4" t="s">
        <v>245</v>
      </c>
      <c r="B12" s="4" t="s">
        <v>246</v>
      </c>
    </row>
    <row r="13" spans="1:2">
      <c r="A13" s="4" t="s">
        <v>247</v>
      </c>
      <c r="B13" s="4" t="s">
        <v>248</v>
      </c>
    </row>
    <row r="14" spans="1:2">
      <c r="A14" s="4" t="s">
        <v>249</v>
      </c>
      <c r="B14" s="4" t="s">
        <v>250</v>
      </c>
    </row>
    <row r="15" spans="1:2">
      <c r="A15" s="4" t="s">
        <v>251</v>
      </c>
      <c r="B15" s="4" t="s">
        <v>252</v>
      </c>
    </row>
    <row r="16" spans="1:2">
      <c r="A16" s="4" t="s">
        <v>253</v>
      </c>
      <c r="B16" s="4" t="s">
        <v>254</v>
      </c>
    </row>
    <row r="17" spans="1:2">
      <c r="A17" s="4" t="s">
        <v>255</v>
      </c>
      <c r="B17" s="4" t="s">
        <v>256</v>
      </c>
    </row>
    <row r="18" spans="1:2">
      <c r="A18" s="4" t="s">
        <v>257</v>
      </c>
      <c r="B18" s="4" t="s">
        <v>25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259</v>
      </c>
      <c r="B1" s="2" t="s">
        <v>1</v>
      </c>
    </row>
    <row r="2" spans="1:2">
      <c r="B2" s="2" t="s">
        <v>2</v>
      </c>
    </row>
    <row r="3" spans="1:2">
      <c r="A3" s="3" t="s">
        <v>260</v>
      </c>
    </row>
    <row r="4" spans="1:2">
      <c r="A4" s="4" t="s">
        <v>261</v>
      </c>
      <c r="B4" s="4" t="s">
        <v>262</v>
      </c>
    </row>
    <row r="5" spans="1:2">
      <c r="A5" s="4" t="s">
        <v>263</v>
      </c>
      <c r="B5" s="4" t="s">
        <v>264</v>
      </c>
    </row>
    <row r="6" spans="1:2">
      <c r="A6" s="4" t="s">
        <v>265</v>
      </c>
      <c r="B6" s="4" t="s">
        <v>266</v>
      </c>
    </row>
    <row r="7" spans="1:2">
      <c r="A7" s="4" t="s">
        <v>267</v>
      </c>
      <c r="B7" s="4" t="s">
        <v>26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9</v>
      </c>
      <c r="B1" s="2" t="s">
        <v>1</v>
      </c>
    </row>
    <row r="2" spans="1:2">
      <c r="B2" s="2" t="s">
        <v>2</v>
      </c>
    </row>
    <row r="3" spans="1:2">
      <c r="A3" s="3" t="s">
        <v>270</v>
      </c>
    </row>
    <row r="4" spans="1:2">
      <c r="A4" s="4" t="s">
        <v>271</v>
      </c>
      <c r="B4" s="4" t="s">
        <v>27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3</v>
      </c>
      <c r="B1" s="2" t="s">
        <v>1</v>
      </c>
    </row>
    <row r="2" spans="1:2">
      <c r="B2" s="2" t="s">
        <v>2</v>
      </c>
    </row>
    <row r="3" spans="1:2">
      <c r="A3" s="3" t="s">
        <v>274</v>
      </c>
    </row>
    <row r="4" spans="1:2">
      <c r="A4" s="4" t="s">
        <v>275</v>
      </c>
      <c r="B4" s="4" t="s">
        <v>27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77</v>
      </c>
      <c r="B1" s="2" t="s">
        <v>1</v>
      </c>
    </row>
    <row r="2" spans="1:2">
      <c r="B2" s="2" t="s">
        <v>2</v>
      </c>
    </row>
    <row r="3" spans="1:2">
      <c r="A3" s="3" t="s">
        <v>278</v>
      </c>
    </row>
    <row r="4" spans="1:2">
      <c r="A4" s="4" t="s">
        <v>279</v>
      </c>
      <c r="B4" s="4" t="s">
        <v>28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81</v>
      </c>
      <c r="B1" s="2" t="s">
        <v>1</v>
      </c>
    </row>
    <row r="2" spans="1:2">
      <c r="B2" s="2" t="s">
        <v>2</v>
      </c>
    </row>
    <row r="3" spans="1:2">
      <c r="A3" s="3" t="s">
        <v>282</v>
      </c>
    </row>
    <row r="4" spans="1:2">
      <c r="A4" s="4" t="s">
        <v>283</v>
      </c>
      <c r="B4" s="4" t="s">
        <v>28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71</v>
      </c>
      <c r="B1" s="2" t="s">
        <v>2</v>
      </c>
      <c r="C1" s="2" t="s">
        <v>36</v>
      </c>
    </row>
    <row r="2" spans="1:3">
      <c r="A2" s="3" t="s">
        <v>52</v>
      </c>
    </row>
    <row r="3" spans="1:3">
      <c r="A3" s="4" t="s">
        <v>72</v>
      </c>
      <c r="B3" s="6" t="n">
        <v>1050602</v>
      </c>
      <c r="C3" s="6" t="n">
        <v>753437</v>
      </c>
    </row>
    <row r="4" spans="1:3">
      <c r="A4" s="3" t="s">
        <v>60</v>
      </c>
    </row>
    <row r="5" spans="1:3">
      <c r="A5" s="4" t="s">
        <v>73</v>
      </c>
      <c r="B5" s="6" t="n">
        <v>541275</v>
      </c>
      <c r="C5" s="6" t="n">
        <v>0</v>
      </c>
    </row>
    <row r="6" spans="1:3">
      <c r="A6" s="3" t="s">
        <v>74</v>
      </c>
    </row>
    <row r="7" spans="1:3">
      <c r="A7" s="4" t="s">
        <v>75</v>
      </c>
      <c r="B7" s="7" t="n">
        <v>0.0001</v>
      </c>
      <c r="C7" s="7" t="n">
        <v>0.0001</v>
      </c>
    </row>
    <row r="8" spans="1:3">
      <c r="A8" s="4" t="s">
        <v>76</v>
      </c>
      <c r="B8" s="5" t="n">
        <v>20000000</v>
      </c>
      <c r="C8" s="5" t="n">
        <v>20000000</v>
      </c>
    </row>
    <row r="9" spans="1:3">
      <c r="A9" s="4" t="s">
        <v>77</v>
      </c>
      <c r="B9" s="5" t="n">
        <v>0</v>
      </c>
      <c r="C9" s="5" t="n">
        <v>0</v>
      </c>
    </row>
    <row r="10" spans="1:3">
      <c r="A10" s="4" t="s">
        <v>78</v>
      </c>
      <c r="B10" s="5" t="n">
        <v>0</v>
      </c>
      <c r="C10" s="5" t="n">
        <v>0</v>
      </c>
    </row>
    <row r="11" spans="1:3">
      <c r="A11" s="4" t="s">
        <v>79</v>
      </c>
      <c r="B11" s="7" t="n">
        <v>0.0001</v>
      </c>
      <c r="C11" s="7" t="n">
        <v>0.0001</v>
      </c>
    </row>
    <row r="12" spans="1:3">
      <c r="A12" s="4" t="s">
        <v>80</v>
      </c>
      <c r="B12" s="5" t="n">
        <v>500000000</v>
      </c>
      <c r="C12" s="5" t="n">
        <v>500000000</v>
      </c>
    </row>
    <row r="13" spans="1:3">
      <c r="A13" s="4" t="s">
        <v>81</v>
      </c>
      <c r="B13" s="5" t="n">
        <v>67454276</v>
      </c>
      <c r="C13" s="5" t="n">
        <v>45935369</v>
      </c>
    </row>
    <row r="14" spans="1:3">
      <c r="A14" s="4" t="s">
        <v>82</v>
      </c>
      <c r="B14" s="5" t="n">
        <v>67454276</v>
      </c>
      <c r="C14" s="5" t="n">
        <v>4593536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85</v>
      </c>
      <c r="B1" s="2" t="s">
        <v>1</v>
      </c>
    </row>
    <row r="2" spans="1:2">
      <c r="B2" s="2" t="s">
        <v>2</v>
      </c>
    </row>
    <row r="3" spans="1:2">
      <c r="A3" s="3" t="s">
        <v>286</v>
      </c>
    </row>
    <row r="4" spans="1:2">
      <c r="A4" s="4" t="s">
        <v>287</v>
      </c>
      <c r="B4" s="4" t="s">
        <v>28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9</v>
      </c>
      <c r="B1" s="2" t="s">
        <v>1</v>
      </c>
    </row>
    <row r="2" spans="1:2">
      <c r="B2" s="2" t="s">
        <v>2</v>
      </c>
    </row>
    <row r="3" spans="1:2">
      <c r="A3" s="3" t="s">
        <v>290</v>
      </c>
    </row>
    <row r="4" spans="1:2">
      <c r="A4" s="4" t="s">
        <v>291</v>
      </c>
      <c r="B4" s="4" t="s">
        <v>29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3</v>
      </c>
      <c r="B1" s="2" t="s">
        <v>1</v>
      </c>
    </row>
    <row r="2" spans="1:2">
      <c r="B2" s="2" t="s">
        <v>2</v>
      </c>
    </row>
    <row r="3" spans="1:2">
      <c r="A3" s="3" t="s">
        <v>294</v>
      </c>
    </row>
    <row r="4" spans="1:2">
      <c r="A4" s="4" t="s">
        <v>295</v>
      </c>
      <c r="B4" s="4" t="s">
        <v>29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97</v>
      </c>
      <c r="B1" s="2" t="s">
        <v>1</v>
      </c>
    </row>
    <row r="2" spans="1:2">
      <c r="B2" s="2" t="s">
        <v>2</v>
      </c>
    </row>
    <row r="3" spans="1:2">
      <c r="A3" s="3" t="s">
        <v>298</v>
      </c>
    </row>
    <row r="4" spans="1:2">
      <c r="A4" s="4" t="s">
        <v>299</v>
      </c>
      <c r="B4" s="4" t="s">
        <v>3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16"/>
  </cols>
  <sheetData>
    <row r="1" spans="1:2">
      <c r="A1" s="1" t="s">
        <v>301</v>
      </c>
      <c r="B1" s="2" t="s">
        <v>1</v>
      </c>
    </row>
    <row r="2" spans="1:2">
      <c r="B2" s="2" t="s">
        <v>2</v>
      </c>
    </row>
    <row r="3" spans="1:2">
      <c r="A3" s="3" t="s">
        <v>302</v>
      </c>
    </row>
    <row r="4" spans="1:2">
      <c r="A4" s="4" t="s">
        <v>303</v>
      </c>
      <c r="B4" s="4" t="s">
        <v>304</v>
      </c>
    </row>
    <row r="5" spans="1:2">
      <c r="A5" s="4" t="s">
        <v>305</v>
      </c>
      <c r="B5" s="4" t="s">
        <v>30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s>
  <sheetData>
    <row r="1" spans="1:4">
      <c r="A1" s="1" t="s">
        <v>307</v>
      </c>
      <c r="B1" s="2" t="s">
        <v>2</v>
      </c>
      <c r="C1" s="2" t="s">
        <v>36</v>
      </c>
      <c r="D1" s="2" t="s">
        <v>308</v>
      </c>
    </row>
    <row r="2" spans="1:4">
      <c r="A2" s="4" t="s">
        <v>309</v>
      </c>
      <c r="B2" s="6" t="n">
        <v>1480978</v>
      </c>
      <c r="C2" s="6" t="n">
        <v>1243788</v>
      </c>
      <c r="D2" s="6" t="n">
        <v>0</v>
      </c>
    </row>
    <row r="3" spans="1:4">
      <c r="A3" s="4" t="s">
        <v>310</v>
      </c>
    </row>
    <row r="4" spans="1:4">
      <c r="A4" s="4" t="s">
        <v>309</v>
      </c>
      <c r="B4" s="4" t="s">
        <v>41</v>
      </c>
    </row>
    <row r="5" spans="1:4">
      <c r="A5" s="4" t="s">
        <v>311</v>
      </c>
    </row>
    <row r="6" spans="1:4">
      <c r="A6" s="4" t="s">
        <v>309</v>
      </c>
      <c r="B6" s="4" t="s">
        <v>41</v>
      </c>
    </row>
    <row r="7" spans="1:4">
      <c r="A7" s="4" t="s">
        <v>312</v>
      </c>
    </row>
    <row r="8" spans="1:4">
      <c r="A8" s="4" t="s">
        <v>309</v>
      </c>
      <c r="B8" s="6" t="n">
        <v>148097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313</v>
      </c>
      <c r="B1" s="2" t="s">
        <v>1</v>
      </c>
    </row>
    <row r="2" spans="1:3">
      <c r="B2" s="2" t="s">
        <v>2</v>
      </c>
      <c r="C2" s="2" t="s">
        <v>36</v>
      </c>
    </row>
    <row r="3" spans="1:3">
      <c r="A3" s="3" t="s">
        <v>314</v>
      </c>
    </row>
    <row r="4" spans="1:3">
      <c r="A4" s="4" t="s">
        <v>315</v>
      </c>
      <c r="B4" s="6" t="n">
        <v>1243788</v>
      </c>
      <c r="C4" s="6" t="n">
        <v>0</v>
      </c>
    </row>
    <row r="5" spans="1:3">
      <c r="A5" s="4" t="s">
        <v>316</v>
      </c>
      <c r="B5" s="5" t="n">
        <v>3501616</v>
      </c>
      <c r="C5" s="5" t="n">
        <v>1225906</v>
      </c>
    </row>
    <row r="6" spans="1:3">
      <c r="A6" s="4" t="s">
        <v>317</v>
      </c>
      <c r="B6" s="5" t="n">
        <v>-1358601</v>
      </c>
      <c r="C6" s="5" t="n">
        <v>-143697</v>
      </c>
    </row>
    <row r="7" spans="1:3">
      <c r="A7" s="4" t="s">
        <v>318</v>
      </c>
      <c r="B7" s="5" t="n">
        <v>-1905825</v>
      </c>
      <c r="C7" s="5" t="n">
        <v>161579</v>
      </c>
    </row>
    <row r="8" spans="1:3">
      <c r="A8" s="4" t="s">
        <v>319</v>
      </c>
      <c r="B8" s="6" t="n">
        <v>1480978</v>
      </c>
      <c r="C8" s="6" t="n">
        <v>1243788</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320</v>
      </c>
      <c r="B1" s="2" t="s">
        <v>1</v>
      </c>
    </row>
    <row r="2" spans="1:3">
      <c r="B2" s="2" t="s">
        <v>2</v>
      </c>
      <c r="C2" s="2" t="s">
        <v>36</v>
      </c>
    </row>
    <row r="3" spans="1:3">
      <c r="A3" s="4" t="s">
        <v>321</v>
      </c>
      <c r="B3" s="4" t="s">
        <v>322</v>
      </c>
    </row>
    <row r="4" spans="1:3">
      <c r="A4" s="4" t="s">
        <v>323</v>
      </c>
      <c r="B4" s="4" t="s">
        <v>324</v>
      </c>
    </row>
    <row r="5" spans="1:3">
      <c r="A5" s="4" t="s">
        <v>325</v>
      </c>
      <c r="B5" s="4" t="s">
        <v>326</v>
      </c>
      <c r="C5" s="4" t="s">
        <v>327</v>
      </c>
    </row>
    <row r="6" spans="1:3">
      <c r="A6" s="4" t="s">
        <v>328</v>
      </c>
      <c r="B6" s="4" t="s">
        <v>41</v>
      </c>
    </row>
    <row r="7" spans="1:3">
      <c r="A7" s="4" t="s">
        <v>329</v>
      </c>
    </row>
    <row r="8" spans="1:3">
      <c r="A8" s="4" t="s">
        <v>330</v>
      </c>
      <c r="B8" s="9" t="n">
        <v>0.135</v>
      </c>
    </row>
    <row r="9" spans="1:3">
      <c r="A9" s="4" t="s">
        <v>331</v>
      </c>
    </row>
    <row r="10" spans="1:3">
      <c r="A10" s="4" t="s">
        <v>330</v>
      </c>
      <c r="B10" s="9" t="n">
        <v>0.174</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0"/>
    <col customWidth="1" max="2" min="2" width="25"/>
    <col customWidth="1" max="3" min="3" width="25"/>
  </cols>
  <sheetData>
    <row r="1" spans="1:3">
      <c r="A1" s="1" t="s">
        <v>332</v>
      </c>
      <c r="B1" s="2" t="s">
        <v>1</v>
      </c>
    </row>
    <row r="2" spans="1:3">
      <c r="B2" s="2" t="s">
        <v>2</v>
      </c>
      <c r="C2" s="2" t="s">
        <v>36</v>
      </c>
    </row>
    <row r="3" spans="1:3">
      <c r="A3" s="3" t="s">
        <v>333</v>
      </c>
    </row>
    <row r="4" spans="1:3">
      <c r="A4" s="4" t="s">
        <v>334</v>
      </c>
      <c r="B4" s="4" t="s">
        <v>322</v>
      </c>
      <c r="C4" s="4" t="s">
        <v>335</v>
      </c>
    </row>
    <row r="5" spans="1:3">
      <c r="A5" s="4" t="s">
        <v>336</v>
      </c>
      <c r="B5" s="4" t="s">
        <v>337</v>
      </c>
      <c r="C5" s="4" t="s">
        <v>338</v>
      </c>
    </row>
    <row r="6" spans="1:3">
      <c r="A6" s="4" t="s">
        <v>339</v>
      </c>
      <c r="B6" s="4" t="s">
        <v>326</v>
      </c>
      <c r="C6" s="4" t="s">
        <v>327</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340</v>
      </c>
      <c r="B1" s="2" t="s">
        <v>1</v>
      </c>
    </row>
    <row r="2" spans="1:4">
      <c r="B2" s="2" t="s">
        <v>2</v>
      </c>
      <c r="C2" s="2" t="s">
        <v>36</v>
      </c>
      <c r="D2" s="2" t="s">
        <v>308</v>
      </c>
    </row>
    <row r="3" spans="1:4">
      <c r="A3" s="3" t="s">
        <v>333</v>
      </c>
    </row>
    <row r="4" spans="1:4">
      <c r="A4" s="4" t="s">
        <v>56</v>
      </c>
      <c r="B4" s="6" t="n">
        <v>1480978</v>
      </c>
      <c r="C4" s="6" t="n">
        <v>1243788</v>
      </c>
      <c r="D4" s="6" t="n">
        <v>0</v>
      </c>
    </row>
    <row r="5" spans="1:4">
      <c r="A5" s="4" t="s">
        <v>341</v>
      </c>
      <c r="B5" s="6" t="n">
        <v>66000</v>
      </c>
    </row>
    <row r="6" spans="1:4">
      <c r="A6" s="4" t="s">
        <v>342</v>
      </c>
      <c r="B6" s="4" t="s">
        <v>343</v>
      </c>
    </row>
    <row r="7" spans="1:4">
      <c r="A7" s="4" t="s">
        <v>344</v>
      </c>
      <c r="B7" s="5" t="n">
        <v>20956569</v>
      </c>
      <c r="C7" s="5" t="n">
        <v>10015319</v>
      </c>
    </row>
    <row r="8" spans="1:4">
      <c r="A8" s="4" t="s">
        <v>345</v>
      </c>
      <c r="B8" s="6" t="n">
        <v>691201</v>
      </c>
      <c r="C8" s="6" t="n">
        <v>957274</v>
      </c>
    </row>
    <row r="9" spans="1:4">
      <c r="A9" s="4" t="s">
        <v>346</v>
      </c>
      <c r="B9" s="6" t="n">
        <v>20444</v>
      </c>
      <c r="C9" s="6" t="n">
        <v>17319</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83</v>
      </c>
      <c r="B1" s="2" t="s">
        <v>1</v>
      </c>
    </row>
    <row r="2" spans="1:3">
      <c r="B2" s="2" t="s">
        <v>2</v>
      </c>
      <c r="C2" s="2" t="s">
        <v>36</v>
      </c>
    </row>
    <row r="3" spans="1:3">
      <c r="A3" s="3" t="s">
        <v>84</v>
      </c>
    </row>
    <row r="4" spans="1:3">
      <c r="A4" s="4" t="s">
        <v>85</v>
      </c>
      <c r="B4" s="6" t="n">
        <v>505030</v>
      </c>
      <c r="C4" s="6" t="n">
        <v>558222</v>
      </c>
    </row>
    <row r="5" spans="1:3">
      <c r="A5" s="4" t="s">
        <v>86</v>
      </c>
      <c r="B5" s="5" t="n">
        <v>81265</v>
      </c>
      <c r="C5" s="5" t="n">
        <v>65114</v>
      </c>
    </row>
    <row r="6" spans="1:3">
      <c r="A6" s="4" t="s">
        <v>87</v>
      </c>
      <c r="B6" s="5" t="n">
        <v>423765</v>
      </c>
      <c r="C6" s="5" t="n">
        <v>493108</v>
      </c>
    </row>
    <row r="7" spans="1:3">
      <c r="A7" s="3" t="s">
        <v>88</v>
      </c>
    </row>
    <row r="8" spans="1:3">
      <c r="A8" s="4" t="s">
        <v>89</v>
      </c>
      <c r="B8" s="5" t="n">
        <v>725018</v>
      </c>
      <c r="C8" s="5" t="n">
        <v>1548604</v>
      </c>
    </row>
    <row r="9" spans="1:3">
      <c r="A9" s="4" t="s">
        <v>90</v>
      </c>
      <c r="B9" s="5" t="n">
        <v>691201</v>
      </c>
      <c r="C9" s="5" t="n">
        <v>957274</v>
      </c>
    </row>
    <row r="10" spans="1:3">
      <c r="A10" s="4" t="s">
        <v>91</v>
      </c>
      <c r="B10" s="5" t="n">
        <v>1723543</v>
      </c>
      <c r="C10" s="5" t="n">
        <v>1481623</v>
      </c>
    </row>
    <row r="11" spans="1:3">
      <c r="A11" s="4" t="s">
        <v>92</v>
      </c>
      <c r="B11" s="5" t="n">
        <v>3139762</v>
      </c>
      <c r="C11" s="5" t="n">
        <v>3987501</v>
      </c>
    </row>
    <row r="12" spans="1:3">
      <c r="A12" s="4" t="s">
        <v>93</v>
      </c>
      <c r="B12" s="5" t="n">
        <v>-2715997</v>
      </c>
      <c r="C12" s="5" t="n">
        <v>-3494393</v>
      </c>
    </row>
    <row r="13" spans="1:3">
      <c r="A13" s="3" t="s">
        <v>94</v>
      </c>
    </row>
    <row r="14" spans="1:3">
      <c r="A14" s="4" t="s">
        <v>95</v>
      </c>
      <c r="B14" s="5" t="n">
        <v>-1744557</v>
      </c>
      <c r="C14" s="5" t="n">
        <v>-1235290</v>
      </c>
    </row>
    <row r="15" spans="1:3">
      <c r="A15" s="4" t="s">
        <v>96</v>
      </c>
      <c r="B15" s="5" t="n">
        <v>-1241843</v>
      </c>
      <c r="C15" s="5" t="n">
        <v>-68042</v>
      </c>
    </row>
    <row r="16" spans="1:3">
      <c r="A16" s="4" t="s">
        <v>97</v>
      </c>
      <c r="B16" s="5" t="n">
        <v>-139150</v>
      </c>
      <c r="C16" s="5" t="n">
        <v>-13975</v>
      </c>
    </row>
    <row r="17" spans="1:3">
      <c r="A17" s="4" t="s">
        <v>98</v>
      </c>
      <c r="B17" s="5" t="n">
        <v>-66000</v>
      </c>
      <c r="C17" s="4" t="s">
        <v>41</v>
      </c>
    </row>
    <row r="18" spans="1:3">
      <c r="A18" s="4" t="s">
        <v>99</v>
      </c>
      <c r="B18" s="5" t="n">
        <v>1358601</v>
      </c>
      <c r="C18" s="5" t="n">
        <v>-143697</v>
      </c>
    </row>
    <row r="19" spans="1:3">
      <c r="A19" s="4" t="s">
        <v>100</v>
      </c>
      <c r="B19" s="5" t="n">
        <v>-549166</v>
      </c>
      <c r="C19" s="4" t="s">
        <v>41</v>
      </c>
    </row>
    <row r="20" spans="1:3">
      <c r="A20" s="4" t="s">
        <v>101</v>
      </c>
      <c r="B20" s="5" t="n">
        <v>6934</v>
      </c>
      <c r="C20" s="4" t="s">
        <v>41</v>
      </c>
    </row>
    <row r="21" spans="1:3">
      <c r="A21" s="4" t="s">
        <v>102</v>
      </c>
      <c r="B21" s="5" t="n">
        <v>-1276849</v>
      </c>
      <c r="C21" s="5" t="n">
        <v>-1589159</v>
      </c>
    </row>
    <row r="22" spans="1:3">
      <c r="A22" s="4" t="s">
        <v>103</v>
      </c>
      <c r="B22" s="6" t="n">
        <v>-3992846</v>
      </c>
      <c r="C22" s="6" t="n">
        <v>-5083552</v>
      </c>
    </row>
    <row r="23" spans="1:3">
      <c r="A23" s="4" t="s">
        <v>104</v>
      </c>
      <c r="B23" s="8" t="n">
        <v>-0.07000000000000001</v>
      </c>
      <c r="C23" s="8" t="n">
        <v>-0.12</v>
      </c>
    </row>
    <row r="24" spans="1:3">
      <c r="A24" s="4" t="s">
        <v>105</v>
      </c>
      <c r="B24" s="5" t="n">
        <v>54219182</v>
      </c>
      <c r="C24" s="5" t="n">
        <v>4236589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347</v>
      </c>
      <c r="B1" s="2" t="s">
        <v>2</v>
      </c>
      <c r="C1" s="2" t="s">
        <v>36</v>
      </c>
    </row>
    <row r="2" spans="1:3">
      <c r="A2" s="3" t="s">
        <v>348</v>
      </c>
    </row>
    <row r="3" spans="1:3">
      <c r="A3" s="4" t="s">
        <v>68</v>
      </c>
      <c r="B3" s="6" t="n">
        <v>-22514711</v>
      </c>
      <c r="C3" s="6" t="n">
        <v>-18521865</v>
      </c>
    </row>
    <row r="4" spans="1:3">
      <c r="A4" s="4" t="s">
        <v>349</v>
      </c>
      <c r="B4" s="6" t="n">
        <v>2400000</v>
      </c>
      <c r="C4" s="6" t="n">
        <v>2250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350</v>
      </c>
      <c r="B1" s="2" t="s">
        <v>2</v>
      </c>
      <c r="C1" s="2" t="s">
        <v>36</v>
      </c>
    </row>
    <row r="2" spans="1:3">
      <c r="A2" s="3" t="s">
        <v>351</v>
      </c>
    </row>
    <row r="3" spans="1:3">
      <c r="A3" s="4" t="s">
        <v>352</v>
      </c>
      <c r="B3" s="6" t="n">
        <v>19497</v>
      </c>
      <c r="C3" s="6" t="n">
        <v>39764</v>
      </c>
    </row>
    <row r="4" spans="1:3">
      <c r="A4" s="4" t="s">
        <v>353</v>
      </c>
      <c r="B4" s="5" t="n">
        <v>0</v>
      </c>
      <c r="C4" s="5" t="n">
        <v>0</v>
      </c>
    </row>
    <row r="5" spans="1:3">
      <c r="A5" s="4" t="s">
        <v>39</v>
      </c>
      <c r="B5" s="6" t="n">
        <v>19497</v>
      </c>
      <c r="C5" s="6" t="n">
        <v>3976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354</v>
      </c>
      <c r="B1" s="2" t="s">
        <v>2</v>
      </c>
      <c r="C1" s="2" t="s">
        <v>36</v>
      </c>
    </row>
    <row r="2" spans="1:3">
      <c r="A2" s="3" t="s">
        <v>355</v>
      </c>
    </row>
    <row r="3" spans="1:3">
      <c r="A3" s="4" t="s">
        <v>356</v>
      </c>
      <c r="B3" s="6" t="n">
        <v>811234</v>
      </c>
      <c r="C3" s="4" t="s">
        <v>41</v>
      </c>
    </row>
    <row r="4" spans="1:3">
      <c r="A4" s="4" t="s">
        <v>357</v>
      </c>
      <c r="B4" s="6" t="n">
        <v>811234</v>
      </c>
      <c r="C4" s="4" t="s">
        <v>4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358</v>
      </c>
      <c r="B1" s="2" t="s">
        <v>1</v>
      </c>
    </row>
    <row r="2" spans="1:3">
      <c r="B2" s="2" t="s">
        <v>2</v>
      </c>
      <c r="C2" s="2" t="s">
        <v>36</v>
      </c>
    </row>
    <row r="3" spans="1:3">
      <c r="A3" s="4" t="s">
        <v>356</v>
      </c>
      <c r="B3" s="6" t="n">
        <v>811234</v>
      </c>
      <c r="C3" s="4" t="s">
        <v>41</v>
      </c>
    </row>
    <row r="4" spans="1:3">
      <c r="A4" s="4" t="s">
        <v>359</v>
      </c>
    </row>
    <row r="5" spans="1:3">
      <c r="A5" s="4" t="s">
        <v>356</v>
      </c>
      <c r="B5" s="6" t="n">
        <v>811234</v>
      </c>
    </row>
    <row r="6" spans="1:3">
      <c r="A6" s="4" t="s">
        <v>360</v>
      </c>
      <c r="B6" s="4" t="s">
        <v>361</v>
      </c>
    </row>
    <row r="7" spans="1:3">
      <c r="A7" s="4" t="s">
        <v>362</v>
      </c>
      <c r="B7" s="4" t="s">
        <v>36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364</v>
      </c>
      <c r="B1" s="2" t="s">
        <v>2</v>
      </c>
      <c r="C1" s="2" t="s">
        <v>36</v>
      </c>
    </row>
    <row r="2" spans="1:3">
      <c r="A2" s="3" t="s">
        <v>365</v>
      </c>
    </row>
    <row r="3" spans="1:3">
      <c r="A3" s="4" t="s">
        <v>366</v>
      </c>
      <c r="B3" s="6" t="n">
        <v>27118</v>
      </c>
      <c r="C3" s="6" t="n">
        <v>27119</v>
      </c>
    </row>
    <row r="4" spans="1:3">
      <c r="A4" s="4" t="s">
        <v>367</v>
      </c>
      <c r="B4" s="5" t="n">
        <v>11641</v>
      </c>
      <c r="C4" s="5" t="n">
        <v>6641</v>
      </c>
    </row>
    <row r="5" spans="1:3">
      <c r="A5" s="4" t="s">
        <v>368</v>
      </c>
      <c r="B5" s="5" t="n">
        <v>-32161</v>
      </c>
      <c r="C5" s="5" t="n">
        <v>-29041</v>
      </c>
    </row>
    <row r="6" spans="1:3">
      <c r="A6" s="4" t="s">
        <v>369</v>
      </c>
      <c r="B6" s="6" t="n">
        <v>6598</v>
      </c>
      <c r="C6" s="6" t="n">
        <v>471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370</v>
      </c>
      <c r="B1" s="2" t="s">
        <v>1</v>
      </c>
    </row>
    <row r="2" spans="1:3">
      <c r="B2" s="2" t="s">
        <v>2</v>
      </c>
      <c r="C2" s="2" t="s">
        <v>36</v>
      </c>
    </row>
    <row r="3" spans="1:3">
      <c r="A3" s="3" t="s">
        <v>371</v>
      </c>
    </row>
    <row r="4" spans="1:3">
      <c r="A4" s="4" t="s">
        <v>372</v>
      </c>
      <c r="B4" s="6" t="n">
        <v>3121</v>
      </c>
      <c r="C4" s="6" t="n">
        <v>3608</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373</v>
      </c>
      <c r="B1" s="2" t="s">
        <v>2</v>
      </c>
      <c r="C1" s="2" t="s">
        <v>36</v>
      </c>
    </row>
    <row r="2" spans="1:3">
      <c r="A2" s="3" t="s">
        <v>374</v>
      </c>
    </row>
    <row r="3" spans="1:3">
      <c r="A3" s="4" t="s">
        <v>375</v>
      </c>
      <c r="B3" s="6" t="n">
        <v>31955</v>
      </c>
      <c r="C3" s="6" t="n">
        <v>201092</v>
      </c>
    </row>
    <row r="4" spans="1:3">
      <c r="A4" s="4" t="s">
        <v>376</v>
      </c>
    </row>
    <row r="5" spans="1:3">
      <c r="A5" s="3" t="s">
        <v>374</v>
      </c>
    </row>
    <row r="6" spans="1:3">
      <c r="A6" s="4" t="s">
        <v>375</v>
      </c>
      <c r="B6" s="5" t="n">
        <v>17340</v>
      </c>
      <c r="C6" s="5" t="n">
        <v>17340</v>
      </c>
    </row>
    <row r="7" spans="1:3">
      <c r="A7" s="4" t="s">
        <v>377</v>
      </c>
    </row>
    <row r="8" spans="1:3">
      <c r="A8" s="3" t="s">
        <v>374</v>
      </c>
    </row>
    <row r="9" spans="1:3">
      <c r="A9" s="4" t="s">
        <v>375</v>
      </c>
      <c r="B9" s="5" t="n">
        <v>1060</v>
      </c>
      <c r="C9" s="5" t="n">
        <v>0</v>
      </c>
    </row>
    <row r="10" spans="1:3">
      <c r="A10" s="4" t="s">
        <v>378</v>
      </c>
    </row>
    <row r="11" spans="1:3">
      <c r="A11" s="3" t="s">
        <v>374</v>
      </c>
    </row>
    <row r="12" spans="1:3">
      <c r="A12" s="4" t="s">
        <v>375</v>
      </c>
      <c r="B12" s="6" t="n">
        <v>13555</v>
      </c>
      <c r="C12" s="6" t="n">
        <v>18375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40"/>
    <col customWidth="1" max="2" min="2" width="26"/>
    <col customWidth="1" max="3" min="3" width="4"/>
  </cols>
  <sheetData>
    <row r="1" spans="1:3">
      <c r="A1" s="1" t="s">
        <v>379</v>
      </c>
      <c r="B1" s="2" t="s">
        <v>380</v>
      </c>
      <c r="C1" s="2" t="s">
        <v>381</v>
      </c>
    </row>
    <row r="2" spans="1:3">
      <c r="A2" s="4" t="s">
        <v>382</v>
      </c>
      <c r="B2" s="6" t="n">
        <v>3338060</v>
      </c>
    </row>
    <row r="3" spans="1:3">
      <c r="A3" s="4" t="s">
        <v>383</v>
      </c>
    </row>
    <row r="4" spans="1:3">
      <c r="A4" s="4" t="s">
        <v>382</v>
      </c>
      <c r="B4" s="5" t="n">
        <v>113640</v>
      </c>
    </row>
    <row r="5" spans="1:3">
      <c r="A5" s="4" t="s">
        <v>384</v>
      </c>
    </row>
    <row r="6" spans="1:3">
      <c r="A6" s="4" t="s">
        <v>382</v>
      </c>
      <c r="B6" s="5" t="n">
        <v>51067</v>
      </c>
    </row>
    <row r="7" spans="1:3">
      <c r="A7" s="4" t="s">
        <v>385</v>
      </c>
    </row>
    <row r="8" spans="1:3">
      <c r="A8" s="4" t="s">
        <v>382</v>
      </c>
      <c r="B8" s="5" t="n">
        <v>41875</v>
      </c>
    </row>
    <row r="9" spans="1:3">
      <c r="A9" s="4" t="s">
        <v>386</v>
      </c>
    </row>
    <row r="10" spans="1:3">
      <c r="A10" s="4" t="s">
        <v>382</v>
      </c>
      <c r="B10" s="5" t="n">
        <v>70009</v>
      </c>
    </row>
    <row r="11" spans="1:3">
      <c r="A11" s="4" t="s">
        <v>387</v>
      </c>
    </row>
    <row r="12" spans="1:3">
      <c r="A12" s="4" t="s">
        <v>382</v>
      </c>
      <c r="B12" s="5" t="n">
        <v>134470</v>
      </c>
    </row>
    <row r="13" spans="1:3">
      <c r="A13" s="4" t="s">
        <v>388</v>
      </c>
    </row>
    <row r="14" spans="1:3">
      <c r="A14" s="4" t="s">
        <v>382</v>
      </c>
      <c r="B14" s="5" t="n">
        <v>79620</v>
      </c>
    </row>
    <row r="15" spans="1:3">
      <c r="A15" s="4" t="s">
        <v>389</v>
      </c>
    </row>
    <row r="16" spans="1:3">
      <c r="A16" s="4" t="s">
        <v>382</v>
      </c>
      <c r="B16" s="5" t="n">
        <v>395875</v>
      </c>
    </row>
    <row r="17" spans="1:3">
      <c r="A17" s="4" t="s">
        <v>390</v>
      </c>
    </row>
    <row r="18" spans="1:3">
      <c r="A18" s="4" t="s">
        <v>382</v>
      </c>
      <c r="B18" s="5" t="n">
        <v>84150</v>
      </c>
    </row>
    <row r="19" spans="1:3">
      <c r="A19" s="4" t="s">
        <v>391</v>
      </c>
    </row>
    <row r="20" spans="1:3">
      <c r="A20" s="4" t="s">
        <v>382</v>
      </c>
      <c r="B20" s="5" t="n">
        <v>232760</v>
      </c>
    </row>
    <row r="21" spans="1:3">
      <c r="A21" s="4" t="s">
        <v>392</v>
      </c>
    </row>
    <row r="22" spans="1:3">
      <c r="A22" s="4" t="s">
        <v>382</v>
      </c>
      <c r="B22" s="5" t="n">
        <v>105333</v>
      </c>
    </row>
    <row r="23" spans="1:3">
      <c r="A23" s="4" t="s">
        <v>393</v>
      </c>
    </row>
    <row r="24" spans="1:3">
      <c r="A24" s="4" t="s">
        <v>382</v>
      </c>
      <c r="B24" s="5" t="n">
        <v>25833</v>
      </c>
    </row>
    <row r="25" spans="1:3">
      <c r="A25" s="4" t="s">
        <v>394</v>
      </c>
    </row>
    <row r="26" spans="1:3">
      <c r="A26" s="4" t="s">
        <v>382</v>
      </c>
      <c r="B26" s="5" t="n">
        <v>20600</v>
      </c>
    </row>
    <row r="27" spans="1:3">
      <c r="A27" s="4" t="s">
        <v>395</v>
      </c>
    </row>
    <row r="28" spans="1:3">
      <c r="A28" s="4" t="s">
        <v>382</v>
      </c>
      <c r="B28" s="5" t="n">
        <v>43000</v>
      </c>
    </row>
    <row r="29" spans="1:3">
      <c r="A29" s="4" t="s">
        <v>396</v>
      </c>
    </row>
    <row r="30" spans="1:3">
      <c r="A30" s="4" t="s">
        <v>382</v>
      </c>
      <c r="B30" s="5" t="n">
        <v>1921</v>
      </c>
    </row>
    <row r="31" spans="1:3">
      <c r="A31" s="4" t="s">
        <v>397</v>
      </c>
    </row>
    <row r="32" spans="1:3">
      <c r="A32" s="4" t="s">
        <v>382</v>
      </c>
      <c r="B32" s="5" t="n">
        <v>58500</v>
      </c>
    </row>
    <row r="33" spans="1:3">
      <c r="A33" s="4" t="s">
        <v>398</v>
      </c>
    </row>
    <row r="34" spans="1:3">
      <c r="A34" s="4" t="s">
        <v>382</v>
      </c>
      <c r="B34" s="5" t="n">
        <v>102938</v>
      </c>
    </row>
    <row r="35" spans="1:3">
      <c r="A35" s="4" t="s">
        <v>399</v>
      </c>
    </row>
    <row r="36" spans="1:3">
      <c r="A36" s="4" t="s">
        <v>382</v>
      </c>
      <c r="B36" s="5" t="n">
        <v>102747</v>
      </c>
    </row>
    <row r="37" spans="1:3">
      <c r="A37" s="4" t="s">
        <v>400</v>
      </c>
    </row>
    <row r="38" spans="1:3">
      <c r="A38" s="4" t="s">
        <v>382</v>
      </c>
      <c r="B38" s="5" t="n">
        <v>176000</v>
      </c>
    </row>
    <row r="39" spans="1:3">
      <c r="A39" s="4" t="s">
        <v>401</v>
      </c>
    </row>
    <row r="40" spans="1:3">
      <c r="A40" s="4" t="s">
        <v>382</v>
      </c>
      <c r="B40" s="5" t="n">
        <v>339875</v>
      </c>
    </row>
    <row r="41" spans="1:3">
      <c r="A41" s="4" t="s">
        <v>402</v>
      </c>
    </row>
    <row r="42" spans="1:3">
      <c r="A42" s="4" t="s">
        <v>382</v>
      </c>
      <c r="B42" s="5" t="n">
        <v>213594</v>
      </c>
    </row>
    <row r="43" spans="1:3">
      <c r="A43" s="4" t="s">
        <v>403</v>
      </c>
    </row>
    <row r="44" spans="1:3">
      <c r="A44" s="4" t="s">
        <v>382</v>
      </c>
      <c r="B44" s="5" t="n">
        <v>498009</v>
      </c>
    </row>
    <row r="45" spans="1:3">
      <c r="A45" s="4" t="s">
        <v>404</v>
      </c>
    </row>
    <row r="46" spans="1:3">
      <c r="A46" s="4" t="s">
        <v>382</v>
      </c>
      <c r="B46" s="6" t="n">
        <v>284377</v>
      </c>
    </row>
    <row r="47" spans="1:3"/>
    <row r="48" spans="1:3">
      <c r="A48" s="4" t="s">
        <v>381</v>
      </c>
      <c r="B48" s="4" t="s">
        <v>405</v>
      </c>
    </row>
  </sheetData>
  <mergeCells count="47">
    <mergeCell ref="B2:C2"/>
    <mergeCell ref="B3:C3"/>
    <mergeCell ref="B4:C4"/>
    <mergeCell ref="B5:C5"/>
    <mergeCell ref="B6:C6"/>
    <mergeCell ref="B7:C7"/>
    <mergeCell ref="B8:C8"/>
    <mergeCell ref="B9:C9"/>
    <mergeCell ref="B10:C10"/>
    <mergeCell ref="B11:C11"/>
    <mergeCell ref="B12:C12"/>
    <mergeCell ref="B13:C13"/>
    <mergeCell ref="B14:C14"/>
    <mergeCell ref="B15:C15"/>
    <mergeCell ref="B16:C16"/>
    <mergeCell ref="B17:C17"/>
    <mergeCell ref="B18:C18"/>
    <mergeCell ref="B19:C19"/>
    <mergeCell ref="B20:C20"/>
    <mergeCell ref="B21:C21"/>
    <mergeCell ref="B22:C22"/>
    <mergeCell ref="B23:C23"/>
    <mergeCell ref="B24:C24"/>
    <mergeCell ref="B25:C25"/>
    <mergeCell ref="B26:C26"/>
    <mergeCell ref="B27:C27"/>
    <mergeCell ref="B28:C28"/>
    <mergeCell ref="B29:C29"/>
    <mergeCell ref="B30:C30"/>
    <mergeCell ref="B31:C31"/>
    <mergeCell ref="B32:C32"/>
    <mergeCell ref="B33:C33"/>
    <mergeCell ref="B34:C34"/>
    <mergeCell ref="B35:C35"/>
    <mergeCell ref="B36:C36"/>
    <mergeCell ref="B37:C37"/>
    <mergeCell ref="B38:C38"/>
    <mergeCell ref="B39:C39"/>
    <mergeCell ref="B40:C40"/>
    <mergeCell ref="B41:C41"/>
    <mergeCell ref="B42:C42"/>
    <mergeCell ref="B43:C43"/>
    <mergeCell ref="B44:C44"/>
    <mergeCell ref="B45:C45"/>
    <mergeCell ref="B46:C46"/>
    <mergeCell ref="A47:C47"/>
    <mergeCell ref="B48:C48"/>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40"/>
    <col customWidth="1" max="2" min="2" width="28"/>
    <col customWidth="1" max="3" min="3" width="14"/>
  </cols>
  <sheetData>
    <row r="1" spans="1:3">
      <c r="A1" s="1" t="s">
        <v>406</v>
      </c>
      <c r="B1" s="2" t="s">
        <v>1</v>
      </c>
    </row>
    <row r="2" spans="1:3">
      <c r="B2" s="2" t="s">
        <v>2</v>
      </c>
      <c r="C2" s="2" t="s">
        <v>36</v>
      </c>
    </row>
    <row r="3" spans="1:3">
      <c r="A3" s="4" t="s">
        <v>360</v>
      </c>
      <c r="C3" s="4" t="s">
        <v>361</v>
      </c>
    </row>
    <row r="4" spans="1:3">
      <c r="A4" s="4" t="s">
        <v>383</v>
      </c>
    </row>
    <row r="5" spans="1:3">
      <c r="A5" s="4" t="s">
        <v>407</v>
      </c>
      <c r="B5" s="4" t="s">
        <v>408</v>
      </c>
    </row>
    <row r="6" spans="1:3">
      <c r="A6" s="4" t="s">
        <v>360</v>
      </c>
      <c r="B6" s="4" t="s">
        <v>409</v>
      </c>
    </row>
    <row r="7" spans="1:3">
      <c r="A7" s="4" t="s">
        <v>384</v>
      </c>
    </row>
    <row r="8" spans="1:3">
      <c r="A8" s="4" t="s">
        <v>407</v>
      </c>
      <c r="B8" s="4" t="s">
        <v>410</v>
      </c>
    </row>
    <row r="9" spans="1:3">
      <c r="A9" s="4" t="s">
        <v>360</v>
      </c>
      <c r="B9" s="4" t="s">
        <v>409</v>
      </c>
    </row>
    <row r="10" spans="1:3">
      <c r="A10" s="4" t="s">
        <v>385</v>
      </c>
    </row>
    <row r="11" spans="1:3">
      <c r="A11" s="4" t="s">
        <v>407</v>
      </c>
      <c r="B11" s="4" t="s">
        <v>13</v>
      </c>
    </row>
    <row r="12" spans="1:3">
      <c r="A12" s="4" t="s">
        <v>360</v>
      </c>
      <c r="B12" s="4" t="s">
        <v>409</v>
      </c>
    </row>
    <row r="13" spans="1:3">
      <c r="A13" s="4" t="s">
        <v>387</v>
      </c>
    </row>
    <row r="14" spans="1:3">
      <c r="A14" s="4" t="s">
        <v>407</v>
      </c>
      <c r="B14" s="4" t="s">
        <v>13</v>
      </c>
    </row>
    <row r="15" spans="1:3">
      <c r="A15" s="4" t="s">
        <v>360</v>
      </c>
      <c r="B15" s="4" t="s">
        <v>411</v>
      </c>
    </row>
    <row r="16" spans="1:3">
      <c r="A16" s="4" t="s">
        <v>388</v>
      </c>
    </row>
    <row r="17" spans="1:3">
      <c r="A17" s="4" t="s">
        <v>360</v>
      </c>
      <c r="B17" s="4" t="s">
        <v>411</v>
      </c>
    </row>
    <row r="18" spans="1:3">
      <c r="A18" s="4" t="s">
        <v>412</v>
      </c>
      <c r="B18" s="4" t="s">
        <v>413</v>
      </c>
    </row>
    <row r="19" spans="1:3">
      <c r="A19" s="4" t="s">
        <v>389</v>
      </c>
    </row>
    <row r="20" spans="1:3">
      <c r="A20" s="4" t="s">
        <v>407</v>
      </c>
      <c r="B20" s="4" t="s">
        <v>414</v>
      </c>
    </row>
    <row r="21" spans="1:3">
      <c r="A21" s="4" t="s">
        <v>360</v>
      </c>
      <c r="B21" s="4" t="s">
        <v>415</v>
      </c>
    </row>
    <row r="22" spans="1:3">
      <c r="A22" s="4" t="s">
        <v>390</v>
      </c>
    </row>
    <row r="23" spans="1:3">
      <c r="A23" s="4" t="s">
        <v>407</v>
      </c>
      <c r="B23" s="4" t="s">
        <v>416</v>
      </c>
    </row>
    <row r="24" spans="1:3">
      <c r="A24" s="4" t="s">
        <v>360</v>
      </c>
      <c r="B24" s="4" t="s">
        <v>415</v>
      </c>
    </row>
    <row r="25" spans="1:3">
      <c r="A25" s="4" t="s">
        <v>391</v>
      </c>
    </row>
    <row r="26" spans="1:3">
      <c r="A26" s="4" t="s">
        <v>360</v>
      </c>
      <c r="B26" s="4" t="s">
        <v>411</v>
      </c>
    </row>
    <row r="27" spans="1:3">
      <c r="A27" s="4" t="s">
        <v>412</v>
      </c>
      <c r="B27" s="4" t="s">
        <v>417</v>
      </c>
    </row>
    <row r="28" spans="1:3">
      <c r="A28" s="4" t="s">
        <v>392</v>
      </c>
    </row>
    <row r="29" spans="1:3">
      <c r="A29" s="4" t="s">
        <v>407</v>
      </c>
      <c r="B29" s="4" t="s">
        <v>418</v>
      </c>
    </row>
    <row r="30" spans="1:3">
      <c r="A30" s="4" t="s">
        <v>360</v>
      </c>
      <c r="B30" s="4" t="s">
        <v>361</v>
      </c>
    </row>
    <row r="31" spans="1:3">
      <c r="A31" s="4" t="s">
        <v>393</v>
      </c>
    </row>
    <row r="32" spans="1:3">
      <c r="A32" s="4" t="s">
        <v>407</v>
      </c>
      <c r="B32" s="4" t="s">
        <v>414</v>
      </c>
    </row>
    <row r="33" spans="1:3">
      <c r="A33" s="4" t="s">
        <v>360</v>
      </c>
      <c r="B33" s="4" t="s">
        <v>415</v>
      </c>
    </row>
    <row r="34" spans="1:3">
      <c r="A34" s="4" t="s">
        <v>394</v>
      </c>
    </row>
    <row r="35" spans="1:3">
      <c r="A35" s="4" t="s">
        <v>407</v>
      </c>
      <c r="B35" s="4" t="s">
        <v>13</v>
      </c>
    </row>
    <row r="36" spans="1:3">
      <c r="A36" s="4" t="s">
        <v>360</v>
      </c>
      <c r="B36" s="4" t="s">
        <v>361</v>
      </c>
    </row>
    <row r="37" spans="1:3">
      <c r="A37" s="4" t="s">
        <v>395</v>
      </c>
    </row>
    <row r="38" spans="1:3">
      <c r="A38" s="4" t="s">
        <v>412</v>
      </c>
      <c r="B38" s="4" t="s">
        <v>419</v>
      </c>
    </row>
    <row r="39" spans="1:3">
      <c r="A39" s="4" t="s">
        <v>396</v>
      </c>
    </row>
    <row r="40" spans="1:3">
      <c r="A40" s="4" t="s">
        <v>407</v>
      </c>
      <c r="B40" s="4" t="s">
        <v>13</v>
      </c>
    </row>
    <row r="41" spans="1:3">
      <c r="A41" s="4" t="s">
        <v>360</v>
      </c>
      <c r="B41" s="4" t="s">
        <v>361</v>
      </c>
    </row>
    <row r="42" spans="1:3">
      <c r="A42" s="4" t="s">
        <v>397</v>
      </c>
    </row>
    <row r="43" spans="1:3">
      <c r="A43" s="4" t="s">
        <v>407</v>
      </c>
      <c r="B43" s="4" t="s">
        <v>420</v>
      </c>
    </row>
    <row r="44" spans="1:3">
      <c r="A44" s="4" t="s">
        <v>360</v>
      </c>
      <c r="B44" s="4" t="s">
        <v>421</v>
      </c>
    </row>
    <row r="45" spans="1:3">
      <c r="A45" s="4" t="s">
        <v>398</v>
      </c>
    </row>
    <row r="46" spans="1:3">
      <c r="A46" s="4" t="s">
        <v>407</v>
      </c>
      <c r="B46" s="4" t="s">
        <v>422</v>
      </c>
    </row>
    <row r="47" spans="1:3">
      <c r="A47" s="4" t="s">
        <v>360</v>
      </c>
      <c r="B47" s="4" t="s">
        <v>421</v>
      </c>
    </row>
    <row r="48" spans="1:3">
      <c r="A48" s="4" t="s">
        <v>399</v>
      </c>
    </row>
    <row r="49" spans="1:3">
      <c r="A49" s="4" t="s">
        <v>407</v>
      </c>
      <c r="B49" s="4" t="s">
        <v>423</v>
      </c>
    </row>
    <row r="50" spans="1:3">
      <c r="A50" s="4" t="s">
        <v>360</v>
      </c>
      <c r="B50" s="4" t="s">
        <v>421</v>
      </c>
    </row>
    <row r="51" spans="1:3">
      <c r="A51" s="4" t="s">
        <v>400</v>
      </c>
    </row>
    <row r="52" spans="1:3">
      <c r="A52" s="4" t="s">
        <v>407</v>
      </c>
      <c r="B52" s="4" t="s">
        <v>424</v>
      </c>
    </row>
    <row r="53" spans="1:3">
      <c r="A53" s="4" t="s">
        <v>425</v>
      </c>
    </row>
    <row r="54" spans="1:3">
      <c r="A54" s="4" t="s">
        <v>360</v>
      </c>
      <c r="B54" s="4" t="s">
        <v>411</v>
      </c>
    </row>
    <row r="55" spans="1:3">
      <c r="A55" s="4" t="s">
        <v>412</v>
      </c>
      <c r="B55" s="4" t="s">
        <v>426</v>
      </c>
    </row>
    <row r="56" spans="1:3">
      <c r="A56" s="4" t="s">
        <v>402</v>
      </c>
    </row>
    <row r="57" spans="1:3">
      <c r="A57" s="4" t="s">
        <v>360</v>
      </c>
      <c r="B57" s="4" t="s">
        <v>411</v>
      </c>
    </row>
    <row r="58" spans="1:3">
      <c r="A58" s="4" t="s">
        <v>412</v>
      </c>
      <c r="B58" s="4" t="s">
        <v>427</v>
      </c>
    </row>
    <row r="59" spans="1:3">
      <c r="A59" s="4" t="s">
        <v>403</v>
      </c>
    </row>
    <row r="60" spans="1:3">
      <c r="A60" s="4" t="s">
        <v>407</v>
      </c>
      <c r="B60" s="4" t="s">
        <v>428</v>
      </c>
    </row>
    <row r="61" spans="1:3">
      <c r="A61" s="4" t="s">
        <v>360</v>
      </c>
      <c r="B61" s="4" t="s">
        <v>361</v>
      </c>
    </row>
    <row r="62" spans="1:3">
      <c r="A62" s="4" t="s">
        <v>404</v>
      </c>
    </row>
    <row r="63" spans="1:3">
      <c r="A63" s="4" t="s">
        <v>360</v>
      </c>
      <c r="B63" s="4" t="s">
        <v>361</v>
      </c>
    </row>
    <row r="64" spans="1:3">
      <c r="A64" s="4" t="s">
        <v>412</v>
      </c>
      <c r="B64" s="4" t="s">
        <v>429</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1"/>
    <col customWidth="1" max="2" min="2" width="26"/>
    <col customWidth="1" max="3" min="3" width="4"/>
  </cols>
  <sheetData>
    <row r="1" spans="1:3">
      <c r="A1" s="1" t="s">
        <v>430</v>
      </c>
      <c r="B1" s="2" t="s">
        <v>380</v>
      </c>
    </row>
    <row r="2" spans="1:3">
      <c r="A2" s="3" t="s">
        <v>431</v>
      </c>
    </row>
    <row r="3" spans="1:3">
      <c r="A3" s="4" t="s">
        <v>382</v>
      </c>
      <c r="B3" s="6" t="n">
        <v>3338060</v>
      </c>
      <c r="C3" s="4" t="s">
        <v>381</v>
      </c>
    </row>
    <row r="4" spans="1:3"/>
    <row r="5" spans="1:3">
      <c r="A5" s="4" t="s">
        <v>381</v>
      </c>
      <c r="B5" s="4" t="s">
        <v>405</v>
      </c>
    </row>
  </sheetData>
  <mergeCells count="3">
    <mergeCell ref="B1:C1"/>
    <mergeCell ref="A4:C4"/>
    <mergeCell ref="B5:C5"/>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06</v>
      </c>
      <c r="B1" s="2" t="s">
        <v>1</v>
      </c>
    </row>
    <row r="2" spans="1:3">
      <c r="B2" s="2" t="s">
        <v>2</v>
      </c>
      <c r="C2" s="2" t="s">
        <v>36</v>
      </c>
    </row>
    <row r="3" spans="1:3">
      <c r="A3" s="3" t="s">
        <v>107</v>
      </c>
    </row>
    <row r="4" spans="1:3">
      <c r="A4" s="4" t="s">
        <v>108</v>
      </c>
      <c r="B4" s="6" t="n">
        <v>-3992846</v>
      </c>
      <c r="C4" s="6" t="n">
        <v>-5083552</v>
      </c>
    </row>
    <row r="5" spans="1:3">
      <c r="A5" s="3" t="s">
        <v>109</v>
      </c>
    </row>
    <row r="6" spans="1:3">
      <c r="A6" s="4" t="s">
        <v>110</v>
      </c>
      <c r="B6" s="5" t="n">
        <v>461070</v>
      </c>
      <c r="C6" s="5" t="n">
        <v>1416173</v>
      </c>
    </row>
    <row r="7" spans="1:3">
      <c r="A7" s="4" t="s">
        <v>111</v>
      </c>
      <c r="B7" s="5" t="n">
        <v>170197</v>
      </c>
      <c r="C7" s="4" t="s">
        <v>41</v>
      </c>
    </row>
    <row r="8" spans="1:3">
      <c r="A8" s="4" t="s">
        <v>112</v>
      </c>
      <c r="B8" s="5" t="n">
        <v>24830</v>
      </c>
      <c r="C8" s="5" t="n">
        <v>71649</v>
      </c>
    </row>
    <row r="9" spans="1:3">
      <c r="A9" s="4" t="s">
        <v>113</v>
      </c>
      <c r="B9" s="5" t="n">
        <v>1249665</v>
      </c>
      <c r="C9" s="5" t="n">
        <v>294234</v>
      </c>
    </row>
    <row r="10" spans="1:3">
      <c r="A10" s="4" t="s">
        <v>114</v>
      </c>
      <c r="B10" s="5" t="n">
        <v>-1358601</v>
      </c>
      <c r="C10" s="5" t="n">
        <v>143697</v>
      </c>
    </row>
    <row r="11" spans="1:3">
      <c r="A11" s="4" t="s">
        <v>115</v>
      </c>
      <c r="B11" s="5" t="n">
        <v>259385</v>
      </c>
      <c r="C11" s="5" t="n">
        <v>1184886</v>
      </c>
    </row>
    <row r="12" spans="1:3">
      <c r="A12" s="4" t="s">
        <v>116</v>
      </c>
      <c r="B12" s="5" t="n">
        <v>-549166</v>
      </c>
      <c r="C12" s="4" t="s">
        <v>41</v>
      </c>
    </row>
    <row r="13" spans="1:3">
      <c r="A13" s="4" t="s">
        <v>117</v>
      </c>
      <c r="B13" s="5" t="n">
        <v>1220134</v>
      </c>
      <c r="C13" s="5" t="n">
        <v>68042</v>
      </c>
    </row>
    <row r="14" spans="1:3">
      <c r="A14" s="4" t="s">
        <v>118</v>
      </c>
      <c r="B14" s="5" t="n">
        <v>66000</v>
      </c>
      <c r="C14" s="4" t="s">
        <v>41</v>
      </c>
    </row>
    <row r="15" spans="1:3">
      <c r="A15" s="3" t="s">
        <v>119</v>
      </c>
    </row>
    <row r="16" spans="1:3">
      <c r="A16" s="4" t="s">
        <v>120</v>
      </c>
      <c r="B16" s="5" t="n">
        <v>20267</v>
      </c>
      <c r="C16" s="5" t="n">
        <v>-30720</v>
      </c>
    </row>
    <row r="17" spans="1:3">
      <c r="A17" s="4" t="s">
        <v>121</v>
      </c>
      <c r="B17" s="5" t="n">
        <v>11924</v>
      </c>
      <c r="C17" s="5" t="n">
        <v>-11924</v>
      </c>
    </row>
    <row r="18" spans="1:3">
      <c r="A18" s="4" t="s">
        <v>122</v>
      </c>
      <c r="B18" s="5" t="n">
        <v>-811234</v>
      </c>
      <c r="C18" s="4" t="s">
        <v>41</v>
      </c>
    </row>
    <row r="19" spans="1:3">
      <c r="A19" s="4" t="s">
        <v>43</v>
      </c>
      <c r="B19" s="5" t="n">
        <v>8400</v>
      </c>
      <c r="C19" s="5" t="n">
        <v>-8400</v>
      </c>
    </row>
    <row r="20" spans="1:3">
      <c r="A20" s="4" t="s">
        <v>44</v>
      </c>
      <c r="B20" s="5" t="n">
        <v>-1060</v>
      </c>
      <c r="C20" s="5" t="n">
        <v>533545</v>
      </c>
    </row>
    <row r="21" spans="1:3">
      <c r="A21" s="3" t="s">
        <v>123</v>
      </c>
    </row>
    <row r="22" spans="1:3">
      <c r="A22" s="4" t="s">
        <v>124</v>
      </c>
      <c r="B22" s="5" t="n">
        <v>-269656</v>
      </c>
      <c r="C22" s="5" t="n">
        <v>271282</v>
      </c>
    </row>
    <row r="23" spans="1:3">
      <c r="A23" s="4" t="s">
        <v>125</v>
      </c>
      <c r="B23" s="5" t="n">
        <v>78224</v>
      </c>
      <c r="C23" s="4" t="s">
        <v>41</v>
      </c>
    </row>
    <row r="24" spans="1:3">
      <c r="A24" s="4" t="s">
        <v>126</v>
      </c>
      <c r="B24" s="5" t="n">
        <v>-3242272</v>
      </c>
      <c r="C24" s="5" t="n">
        <v>-1151088</v>
      </c>
    </row>
    <row r="25" spans="1:3">
      <c r="A25" s="3" t="s">
        <v>127</v>
      </c>
    </row>
    <row r="26" spans="1:3">
      <c r="A26" s="4" t="s">
        <v>128</v>
      </c>
      <c r="B26" s="5" t="n">
        <v>-5000</v>
      </c>
      <c r="C26" s="4" t="s">
        <v>41</v>
      </c>
    </row>
    <row r="27" spans="1:3">
      <c r="A27" s="4" t="s">
        <v>129</v>
      </c>
      <c r="B27" s="4" t="s">
        <v>41</v>
      </c>
      <c r="C27" s="5" t="n">
        <v>51500</v>
      </c>
    </row>
    <row r="28" spans="1:3">
      <c r="A28" s="4" t="s">
        <v>130</v>
      </c>
      <c r="B28" s="5" t="n">
        <v>-5000</v>
      </c>
      <c r="C28" s="5" t="n">
        <v>51500</v>
      </c>
    </row>
    <row r="29" spans="1:3">
      <c r="A29" s="3" t="s">
        <v>131</v>
      </c>
    </row>
    <row r="30" spans="1:3">
      <c r="A30" s="4" t="s">
        <v>132</v>
      </c>
      <c r="B30" s="5" t="n">
        <v>-983013</v>
      </c>
      <c r="C30" s="5" t="n">
        <v>-300387</v>
      </c>
    </row>
    <row r="31" spans="1:3">
      <c r="A31" s="4" t="s">
        <v>133</v>
      </c>
      <c r="B31" s="5" t="n">
        <v>2959500</v>
      </c>
      <c r="C31" s="5" t="n">
        <v>1020000</v>
      </c>
    </row>
    <row r="32" spans="1:3">
      <c r="A32" s="4" t="s">
        <v>134</v>
      </c>
      <c r="B32" s="5" t="n">
        <v>26125</v>
      </c>
      <c r="C32" s="5" t="n">
        <v>92600</v>
      </c>
    </row>
    <row r="33" spans="1:3">
      <c r="A33" s="4" t="s">
        <v>135</v>
      </c>
      <c r="B33" s="5" t="n">
        <v>-32013</v>
      </c>
      <c r="C33" s="5" t="n">
        <v>0</v>
      </c>
    </row>
    <row r="34" spans="1:3">
      <c r="A34" s="4" t="s">
        <v>136</v>
      </c>
      <c r="B34" s="5" t="n">
        <v>-12200</v>
      </c>
      <c r="C34" s="5" t="n">
        <v>-10025</v>
      </c>
    </row>
    <row r="35" spans="1:3">
      <c r="A35" s="4" t="s">
        <v>137</v>
      </c>
      <c r="B35" s="5" t="n">
        <v>1400000</v>
      </c>
      <c r="C35" s="5" t="n">
        <v>300000</v>
      </c>
    </row>
    <row r="36" spans="1:3">
      <c r="A36" s="4" t="s">
        <v>138</v>
      </c>
      <c r="B36" s="5" t="n">
        <v>3358399</v>
      </c>
      <c r="C36" s="5" t="n">
        <v>1102188</v>
      </c>
    </row>
    <row r="37" spans="1:3">
      <c r="A37" s="4" t="s">
        <v>139</v>
      </c>
      <c r="B37" s="5" t="n">
        <v>111127</v>
      </c>
      <c r="C37" s="5" t="n">
        <v>2600</v>
      </c>
    </row>
    <row r="38" spans="1:3">
      <c r="A38" s="4" t="s">
        <v>140</v>
      </c>
      <c r="B38" s="5" t="n">
        <v>10773</v>
      </c>
      <c r="C38" s="5" t="n">
        <v>8173</v>
      </c>
    </row>
    <row r="39" spans="1:3">
      <c r="A39" s="4" t="s">
        <v>141</v>
      </c>
      <c r="B39" s="5" t="n">
        <v>121900</v>
      </c>
      <c r="C39" s="5" t="n">
        <v>10773</v>
      </c>
    </row>
    <row r="40" spans="1:3">
      <c r="A40" s="3" t="s">
        <v>142</v>
      </c>
    </row>
    <row r="41" spans="1:3">
      <c r="A41" s="4" t="s">
        <v>143</v>
      </c>
      <c r="B41" s="5" t="n">
        <v>-118920</v>
      </c>
      <c r="C41" s="5" t="n">
        <v>-50404</v>
      </c>
    </row>
    <row r="42" spans="1:3">
      <c r="A42" s="3" t="s">
        <v>144</v>
      </c>
    </row>
    <row r="43" spans="1:3">
      <c r="A43" s="4" t="s">
        <v>145</v>
      </c>
      <c r="B43" s="5" t="n">
        <v>461070</v>
      </c>
      <c r="C43" s="5" t="n">
        <v>1416173</v>
      </c>
    </row>
    <row r="44" spans="1:3">
      <c r="A44" s="4" t="s">
        <v>146</v>
      </c>
      <c r="B44" s="5" t="n">
        <v>1249665</v>
      </c>
      <c r="C44" s="5" t="n">
        <v>294234</v>
      </c>
    </row>
    <row r="45" spans="1:3">
      <c r="A45" s="4" t="s">
        <v>147</v>
      </c>
      <c r="B45" s="5" t="n">
        <v>641477</v>
      </c>
      <c r="C45" s="5" t="n">
        <v>573185</v>
      </c>
    </row>
    <row r="46" spans="1:3">
      <c r="A46" s="4" t="s">
        <v>148</v>
      </c>
      <c r="B46" s="6" t="n">
        <v>31800</v>
      </c>
      <c r="C46" s="6" t="n">
        <v>25200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V133"/>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7"/>
    <col customWidth="1" max="5" min="5" width="80"/>
    <col customWidth="1" max="6" min="6" width="80"/>
    <col customWidth="1" max="7" min="7" width="80"/>
    <col customWidth="1" max="8" min="8" width="80"/>
    <col customWidth="1" max="9" min="9" width="80"/>
    <col customWidth="1" max="10" min="10" width="80"/>
    <col customWidth="1" max="11" min="11" width="80"/>
    <col customWidth="1" max="12" min="12" width="80"/>
    <col customWidth="1" max="13" min="13" width="80"/>
    <col customWidth="1" max="14" min="14" width="80"/>
    <col customWidth="1" max="15" min="15" width="31"/>
    <col customWidth="1" max="16" min="16" width="21"/>
    <col customWidth="1" max="17" min="17" width="31"/>
    <col customWidth="1" max="18" min="18" width="31"/>
    <col customWidth="1" max="19" min="19" width="31"/>
    <col customWidth="1" max="20" min="20" width="21"/>
    <col customWidth="1" max="21" min="21" width="80"/>
    <col customWidth="1" max="22" min="22" width="21"/>
  </cols>
  <sheetData>
    <row r="1" spans="1:22">
      <c r="A1" s="1" t="s">
        <v>432</v>
      </c>
      <c r="B1" s="2" t="s">
        <v>433</v>
      </c>
      <c r="C1" s="2" t="s">
        <v>434</v>
      </c>
      <c r="D1" s="2" t="s">
        <v>435</v>
      </c>
      <c r="E1" s="2" t="s">
        <v>436</v>
      </c>
      <c r="F1" s="2" t="s">
        <v>437</v>
      </c>
      <c r="G1" s="2" t="s">
        <v>438</v>
      </c>
      <c r="H1" s="2" t="s">
        <v>439</v>
      </c>
      <c r="I1" s="2" t="s">
        <v>440</v>
      </c>
      <c r="J1" s="2" t="s">
        <v>441</v>
      </c>
      <c r="K1" s="2" t="s">
        <v>442</v>
      </c>
      <c r="L1" s="2" t="s">
        <v>443</v>
      </c>
      <c r="M1" s="2" t="s">
        <v>444</v>
      </c>
      <c r="N1" s="2" t="s">
        <v>445</v>
      </c>
      <c r="O1" s="2" t="s">
        <v>445</v>
      </c>
      <c r="P1" s="2" t="s">
        <v>446</v>
      </c>
      <c r="Q1" s="2" t="s">
        <v>447</v>
      </c>
      <c r="R1" s="2" t="s">
        <v>448</v>
      </c>
      <c r="S1" s="2" t="s">
        <v>449</v>
      </c>
      <c r="T1" s="2" t="s">
        <v>450</v>
      </c>
      <c r="U1" s="2" t="s">
        <v>451</v>
      </c>
      <c r="V1" s="2" t="s">
        <v>446</v>
      </c>
    </row>
    <row r="2" spans="1:22">
      <c r="A2" s="4" t="s">
        <v>452</v>
      </c>
      <c r="V2" s="6" t="n">
        <v>1020000</v>
      </c>
    </row>
    <row r="3" spans="1:22">
      <c r="A3" s="4" t="s">
        <v>453</v>
      </c>
      <c r="P3" s="6" t="n">
        <v>969600</v>
      </c>
      <c r="U3" s="6" t="n">
        <v>2959500</v>
      </c>
      <c r="V3" s="6" t="n">
        <v>969600</v>
      </c>
    </row>
    <row r="4" spans="1:22">
      <c r="A4" s="4" t="s">
        <v>360</v>
      </c>
      <c r="V4" s="4" t="s">
        <v>361</v>
      </c>
    </row>
    <row r="5" spans="1:22">
      <c r="A5" s="4" t="s">
        <v>454</v>
      </c>
      <c r="U5" s="8" t="n">
        <v>0.3</v>
      </c>
    </row>
    <row r="6" spans="1:22">
      <c r="A6" s="4" t="s">
        <v>117</v>
      </c>
      <c r="U6" s="6" t="n">
        <v>1220133</v>
      </c>
    </row>
    <row r="7" spans="1:22">
      <c r="A7" s="4" t="s">
        <v>455</v>
      </c>
    </row>
    <row r="8" spans="1:22">
      <c r="A8" s="4" t="s">
        <v>453</v>
      </c>
      <c r="I8" s="6" t="n">
        <v>200000</v>
      </c>
      <c r="J8" s="6" t="n">
        <v>135000</v>
      </c>
      <c r="K8" s="6" t="n">
        <v>75000</v>
      </c>
      <c r="M8" s="6" t="n">
        <v>250000</v>
      </c>
      <c r="N8" s="6" t="n">
        <v>50000</v>
      </c>
      <c r="O8" s="6" t="n">
        <v>50000</v>
      </c>
    </row>
    <row r="9" spans="1:22">
      <c r="A9" s="4" t="s">
        <v>362</v>
      </c>
      <c r="K9" s="4" t="s">
        <v>456</v>
      </c>
      <c r="O9" s="4" t="s">
        <v>13</v>
      </c>
    </row>
    <row r="10" spans="1:22">
      <c r="A10" s="4" t="s">
        <v>360</v>
      </c>
      <c r="K10" s="4" t="s">
        <v>411</v>
      </c>
      <c r="O10" s="4" t="s">
        <v>411</v>
      </c>
    </row>
    <row r="11" spans="1:22">
      <c r="A11" s="4" t="s">
        <v>454</v>
      </c>
      <c r="N11" s="8" t="n">
        <v>0.15</v>
      </c>
      <c r="O11" s="8" t="n">
        <v>0.15</v>
      </c>
    </row>
    <row r="12" spans="1:22">
      <c r="A12" s="4" t="s">
        <v>457</v>
      </c>
      <c r="I12" s="4" t="s">
        <v>458</v>
      </c>
      <c r="J12" s="4" t="s">
        <v>459</v>
      </c>
      <c r="K12" s="4" t="s">
        <v>460</v>
      </c>
      <c r="M12" s="4" t="s">
        <v>461</v>
      </c>
    </row>
    <row r="13" spans="1:22">
      <c r="A13" s="4" t="s">
        <v>462</v>
      </c>
      <c r="K13" s="6" t="n">
        <v>2000</v>
      </c>
      <c r="M13" s="6" t="n">
        <v>3000</v>
      </c>
    </row>
    <row r="14" spans="1:22">
      <c r="A14" s="4" t="s">
        <v>463</v>
      </c>
    </row>
    <row r="15" spans="1:22">
      <c r="A15" s="4" t="s">
        <v>453</v>
      </c>
      <c r="F15" s="6" t="n">
        <v>25000</v>
      </c>
      <c r="G15" s="6" t="n">
        <v>160000</v>
      </c>
      <c r="H15" s="6" t="n">
        <v>275000</v>
      </c>
      <c r="I15" s="6" t="n">
        <v>176000</v>
      </c>
    </row>
    <row r="16" spans="1:22">
      <c r="A16" s="4" t="s">
        <v>362</v>
      </c>
      <c r="F16" s="4" t="s">
        <v>464</v>
      </c>
      <c r="G16" s="4" t="s">
        <v>465</v>
      </c>
      <c r="H16" s="4" t="s">
        <v>466</v>
      </c>
    </row>
    <row r="17" spans="1:22">
      <c r="A17" s="4" t="s">
        <v>360</v>
      </c>
      <c r="F17" s="4" t="s">
        <v>415</v>
      </c>
      <c r="G17" s="4" t="s">
        <v>415</v>
      </c>
      <c r="H17" s="4" t="s">
        <v>415</v>
      </c>
      <c r="I17" s="4" t="s">
        <v>421</v>
      </c>
    </row>
    <row r="18" spans="1:22">
      <c r="A18" s="4" t="s">
        <v>457</v>
      </c>
      <c r="G18" s="4" t="s">
        <v>467</v>
      </c>
      <c r="H18" s="4" t="s">
        <v>467</v>
      </c>
    </row>
    <row r="19" spans="1:22">
      <c r="A19" s="4" t="s">
        <v>468</v>
      </c>
      <c r="I19" s="5" t="n">
        <v>480000</v>
      </c>
    </row>
    <row r="20" spans="1:22">
      <c r="A20" s="4" t="s">
        <v>469</v>
      </c>
      <c r="I20" s="8" t="n">
        <v>0.2</v>
      </c>
    </row>
    <row r="21" spans="1:22">
      <c r="A21" s="4" t="s">
        <v>470</v>
      </c>
      <c r="I21" s="4" t="s">
        <v>471</v>
      </c>
    </row>
    <row r="22" spans="1:22">
      <c r="A22" s="4" t="s">
        <v>472</v>
      </c>
    </row>
    <row r="23" spans="1:22">
      <c r="A23" s="4" t="s">
        <v>453</v>
      </c>
      <c r="F23" s="6" t="n">
        <v>60000</v>
      </c>
    </row>
    <row r="24" spans="1:22">
      <c r="A24" s="4" t="s">
        <v>457</v>
      </c>
      <c r="F24" s="4" t="s">
        <v>459</v>
      </c>
    </row>
    <row r="25" spans="1:22">
      <c r="A25" s="4" t="s">
        <v>462</v>
      </c>
      <c r="F25" s="6" t="n">
        <v>2000</v>
      </c>
    </row>
    <row r="26" spans="1:22">
      <c r="A26" s="4" t="s">
        <v>473</v>
      </c>
    </row>
    <row r="27" spans="1:22">
      <c r="A27" s="4" t="s">
        <v>453</v>
      </c>
      <c r="F27" s="6" t="n">
        <v>200000</v>
      </c>
    </row>
    <row r="28" spans="1:22">
      <c r="A28" s="4" t="s">
        <v>457</v>
      </c>
      <c r="F28" s="4" t="s">
        <v>458</v>
      </c>
    </row>
    <row r="29" spans="1:22">
      <c r="A29" s="4" t="s">
        <v>462</v>
      </c>
      <c r="F29" s="6" t="n">
        <v>10000</v>
      </c>
    </row>
    <row r="30" spans="1:22">
      <c r="A30" s="4" t="s">
        <v>474</v>
      </c>
    </row>
    <row r="31" spans="1:22">
      <c r="A31" s="4" t="s">
        <v>453</v>
      </c>
      <c r="I31" s="6" t="n">
        <v>100000</v>
      </c>
      <c r="J31" s="6" t="n">
        <v>75000</v>
      </c>
      <c r="M31" s="6" t="n">
        <v>150000</v>
      </c>
    </row>
    <row r="32" spans="1:22">
      <c r="A32" s="4" t="s">
        <v>362</v>
      </c>
      <c r="I32" s="4" t="s">
        <v>475</v>
      </c>
      <c r="J32" s="4" t="s">
        <v>476</v>
      </c>
      <c r="M32" s="4" t="s">
        <v>477</v>
      </c>
    </row>
    <row r="33" spans="1:22">
      <c r="A33" s="4" t="s">
        <v>360</v>
      </c>
      <c r="I33" s="4" t="s">
        <v>421</v>
      </c>
      <c r="J33" s="4" t="s">
        <v>411</v>
      </c>
      <c r="M33" s="4" t="s">
        <v>478</v>
      </c>
    </row>
    <row r="34" spans="1:22">
      <c r="A34" s="4" t="s">
        <v>479</v>
      </c>
    </row>
    <row r="35" spans="1:22">
      <c r="A35" s="4" t="s">
        <v>453</v>
      </c>
      <c r="F35" s="6" t="n">
        <v>100000</v>
      </c>
    </row>
    <row r="36" spans="1:22">
      <c r="A36" s="4" t="s">
        <v>362</v>
      </c>
      <c r="F36" s="4" t="s">
        <v>422</v>
      </c>
    </row>
    <row r="37" spans="1:22">
      <c r="A37" s="4" t="s">
        <v>360</v>
      </c>
      <c r="F37" s="4" t="s">
        <v>421</v>
      </c>
    </row>
    <row r="38" spans="1:22">
      <c r="A38" s="4" t="s">
        <v>480</v>
      </c>
    </row>
    <row r="39" spans="1:22">
      <c r="A39" s="4" t="s">
        <v>453</v>
      </c>
      <c r="I39" s="6" t="n">
        <v>100000</v>
      </c>
      <c r="J39" s="6" t="n">
        <v>60000</v>
      </c>
      <c r="M39" s="6" t="n">
        <v>100000</v>
      </c>
    </row>
    <row r="40" spans="1:22">
      <c r="A40" s="4" t="s">
        <v>362</v>
      </c>
      <c r="I40" s="4" t="s">
        <v>481</v>
      </c>
      <c r="J40" s="4" t="s">
        <v>482</v>
      </c>
      <c r="M40" s="4" t="s">
        <v>483</v>
      </c>
    </row>
    <row r="41" spans="1:22">
      <c r="A41" s="4" t="s">
        <v>360</v>
      </c>
      <c r="I41" s="4" t="s">
        <v>421</v>
      </c>
      <c r="J41" s="4" t="s">
        <v>421</v>
      </c>
      <c r="M41" s="4" t="s">
        <v>478</v>
      </c>
    </row>
    <row r="42" spans="1:22">
      <c r="A42" s="4" t="s">
        <v>462</v>
      </c>
      <c r="I42" s="6" t="n">
        <v>10000</v>
      </c>
      <c r="J42" s="6" t="n">
        <v>3000</v>
      </c>
    </row>
    <row r="43" spans="1:22">
      <c r="A43" s="4" t="s">
        <v>484</v>
      </c>
    </row>
    <row r="44" spans="1:22">
      <c r="A44" s="4" t="s">
        <v>453</v>
      </c>
      <c r="F44" s="6" t="n">
        <v>100000</v>
      </c>
    </row>
    <row r="45" spans="1:22">
      <c r="A45" s="4" t="s">
        <v>362</v>
      </c>
      <c r="F45" s="4" t="s">
        <v>423</v>
      </c>
    </row>
    <row r="46" spans="1:22">
      <c r="A46" s="4" t="s">
        <v>360</v>
      </c>
      <c r="F46" s="4" t="s">
        <v>421</v>
      </c>
    </row>
    <row r="47" spans="1:22">
      <c r="A47" s="4" t="s">
        <v>485</v>
      </c>
    </row>
    <row r="48" spans="1:22">
      <c r="A48" s="4" t="s">
        <v>453</v>
      </c>
      <c r="N48" s="6" t="n">
        <v>20000</v>
      </c>
      <c r="O48" s="6" t="n">
        <v>20000</v>
      </c>
    </row>
    <row r="49" spans="1:22">
      <c r="A49" s="4" t="s">
        <v>360</v>
      </c>
      <c r="N49" s="4" t="s">
        <v>361</v>
      </c>
    </row>
    <row r="50" spans="1:22">
      <c r="A50" s="4" t="s">
        <v>486</v>
      </c>
    </row>
    <row r="51" spans="1:22">
      <c r="A51" s="4" t="s">
        <v>453</v>
      </c>
      <c r="E51" s="6" t="n">
        <v>50000</v>
      </c>
      <c r="I51" s="6" t="n">
        <v>75000</v>
      </c>
    </row>
    <row r="52" spans="1:22">
      <c r="A52" s="4" t="s">
        <v>362</v>
      </c>
      <c r="E52" s="4" t="s">
        <v>428</v>
      </c>
      <c r="I52" s="4" t="s">
        <v>487</v>
      </c>
    </row>
    <row r="53" spans="1:22">
      <c r="A53" s="4" t="s">
        <v>360</v>
      </c>
      <c r="E53" s="4" t="s">
        <v>361</v>
      </c>
      <c r="I53" s="4" t="s">
        <v>488</v>
      </c>
    </row>
    <row r="54" spans="1:22">
      <c r="A54" s="4" t="s">
        <v>454</v>
      </c>
      <c r="E54" s="8" t="n">
        <v>0.2</v>
      </c>
    </row>
    <row r="55" spans="1:22">
      <c r="A55" s="4" t="s">
        <v>457</v>
      </c>
      <c r="I55" s="4" t="s">
        <v>489</v>
      </c>
    </row>
    <row r="56" spans="1:22">
      <c r="A56" s="4" t="s">
        <v>468</v>
      </c>
      <c r="E56" s="5" t="n">
        <v>50000</v>
      </c>
    </row>
    <row r="57" spans="1:22">
      <c r="A57" s="4" t="s">
        <v>469</v>
      </c>
      <c r="E57" s="8" t="n">
        <v>0.25</v>
      </c>
    </row>
    <row r="58" spans="1:22">
      <c r="A58" s="4" t="s">
        <v>470</v>
      </c>
      <c r="E58" s="4" t="s">
        <v>490</v>
      </c>
    </row>
    <row r="59" spans="1:22">
      <c r="A59" s="4" t="s">
        <v>491</v>
      </c>
    </row>
    <row r="60" spans="1:22">
      <c r="A60" s="4" t="s">
        <v>453</v>
      </c>
      <c r="F60" s="6" t="n">
        <v>365000</v>
      </c>
    </row>
    <row r="61" spans="1:22">
      <c r="A61" s="4" t="s">
        <v>362</v>
      </c>
      <c r="F61" s="4" t="s">
        <v>428</v>
      </c>
    </row>
    <row r="62" spans="1:22">
      <c r="A62" s="4" t="s">
        <v>360</v>
      </c>
      <c r="F62" s="4" t="s">
        <v>361</v>
      </c>
    </row>
    <row r="63" spans="1:22">
      <c r="A63" s="4" t="s">
        <v>454</v>
      </c>
      <c r="F63" s="8" t="n">
        <v>0.2</v>
      </c>
    </row>
    <row r="64" spans="1:22">
      <c r="A64" s="4" t="s">
        <v>492</v>
      </c>
    </row>
    <row r="65" spans="1:22">
      <c r="A65" s="4" t="s">
        <v>453</v>
      </c>
      <c r="E65" s="6" t="n">
        <v>75000</v>
      </c>
      <c r="F65" s="6" t="n">
        <v>68000</v>
      </c>
    </row>
    <row r="66" spans="1:22">
      <c r="A66" s="4" t="s">
        <v>362</v>
      </c>
      <c r="E66" s="4" t="s">
        <v>428</v>
      </c>
      <c r="F66" s="4" t="s">
        <v>493</v>
      </c>
    </row>
    <row r="67" spans="1:22">
      <c r="A67" s="4" t="s">
        <v>360</v>
      </c>
      <c r="E67" s="4" t="s">
        <v>361</v>
      </c>
      <c r="F67" s="4" t="s">
        <v>411</v>
      </c>
    </row>
    <row r="68" spans="1:22">
      <c r="A68" s="4" t="s">
        <v>454</v>
      </c>
      <c r="E68" s="8" t="n">
        <v>0.15</v>
      </c>
    </row>
    <row r="69" spans="1:22">
      <c r="A69" s="4" t="s">
        <v>457</v>
      </c>
      <c r="F69" s="4" t="s">
        <v>494</v>
      </c>
    </row>
    <row r="70" spans="1:22">
      <c r="A70" s="4" t="s">
        <v>470</v>
      </c>
      <c r="E70" s="4" t="s">
        <v>490</v>
      </c>
    </row>
    <row r="71" spans="1:22">
      <c r="A71" s="4" t="s">
        <v>495</v>
      </c>
    </row>
    <row r="72" spans="1:22">
      <c r="A72" s="4" t="s">
        <v>452</v>
      </c>
      <c r="P72" s="6" t="n">
        <v>363000</v>
      </c>
    </row>
    <row r="73" spans="1:22">
      <c r="A73" s="4" t="s">
        <v>453</v>
      </c>
      <c r="B73" s="6" t="n">
        <v>50000</v>
      </c>
      <c r="C73" s="6" t="n">
        <v>53000</v>
      </c>
      <c r="D73" s="6" t="n">
        <v>25000</v>
      </c>
      <c r="E73" s="6" t="n">
        <v>108000</v>
      </c>
      <c r="Q73" s="6" t="n">
        <v>85800</v>
      </c>
      <c r="R73" s="6" t="n">
        <v>57000</v>
      </c>
      <c r="S73" s="6" t="n">
        <v>85800</v>
      </c>
      <c r="T73" s="6" t="n">
        <v>50000</v>
      </c>
      <c r="U73" s="5" t="n">
        <v>63000</v>
      </c>
    </row>
    <row r="74" spans="1:22">
      <c r="A74" s="4" t="s">
        <v>362</v>
      </c>
      <c r="B74" s="4" t="s">
        <v>496</v>
      </c>
      <c r="C74" s="4" t="s">
        <v>497</v>
      </c>
      <c r="D74" s="4" t="s">
        <v>498</v>
      </c>
      <c r="E74" s="4" t="s">
        <v>499</v>
      </c>
      <c r="P74" s="4" t="s">
        <v>500</v>
      </c>
      <c r="R74" s="4" t="s">
        <v>501</v>
      </c>
      <c r="S74" s="4" t="s">
        <v>502</v>
      </c>
      <c r="T74" s="4" t="s">
        <v>503</v>
      </c>
    </row>
    <row r="75" spans="1:22">
      <c r="A75" s="4" t="s">
        <v>360</v>
      </c>
      <c r="B75" s="4" t="s">
        <v>411</v>
      </c>
      <c r="C75" s="4" t="s">
        <v>411</v>
      </c>
      <c r="D75" s="4" t="s">
        <v>411</v>
      </c>
      <c r="E75" s="4" t="s">
        <v>415</v>
      </c>
      <c r="P75" s="4" t="s">
        <v>411</v>
      </c>
      <c r="Q75" s="4" t="s">
        <v>411</v>
      </c>
      <c r="R75" s="4" t="s">
        <v>411</v>
      </c>
      <c r="S75" s="4" t="s">
        <v>411</v>
      </c>
      <c r="T75" s="4" t="s">
        <v>411</v>
      </c>
    </row>
    <row r="76" spans="1:22">
      <c r="A76" s="4" t="s">
        <v>504</v>
      </c>
      <c r="B76" s="4" t="s">
        <v>505</v>
      </c>
      <c r="C76" s="4" t="s">
        <v>506</v>
      </c>
      <c r="D76" s="4" t="s">
        <v>505</v>
      </c>
      <c r="P76" s="4" t="s">
        <v>506</v>
      </c>
      <c r="Q76" s="4" t="s">
        <v>507</v>
      </c>
      <c r="R76" s="4" t="s">
        <v>508</v>
      </c>
      <c r="S76" s="4" t="s">
        <v>509</v>
      </c>
      <c r="T76" s="4" t="s">
        <v>505</v>
      </c>
    </row>
    <row r="77" spans="1:22">
      <c r="A77" s="4" t="s">
        <v>510</v>
      </c>
      <c r="B77" s="4" t="s">
        <v>511</v>
      </c>
      <c r="C77" s="4" t="s">
        <v>511</v>
      </c>
      <c r="D77" s="4" t="s">
        <v>511</v>
      </c>
      <c r="P77" s="4" t="s">
        <v>511</v>
      </c>
      <c r="Q77" s="4" t="s">
        <v>511</v>
      </c>
      <c r="R77" s="4" t="s">
        <v>511</v>
      </c>
      <c r="S77" s="4" t="s">
        <v>511</v>
      </c>
      <c r="T77" s="4" t="s">
        <v>511</v>
      </c>
    </row>
    <row r="78" spans="1:22">
      <c r="A78" s="4" t="s">
        <v>512</v>
      </c>
      <c r="D78" s="5" t="n">
        <v>560660</v>
      </c>
    </row>
    <row r="79" spans="1:22">
      <c r="A79" s="4" t="s">
        <v>454</v>
      </c>
      <c r="B79" s="8" t="n">
        <v>0.2</v>
      </c>
      <c r="R79" s="8" t="n">
        <v>0.24</v>
      </c>
      <c r="S79" s="8" t="n">
        <v>0.2</v>
      </c>
    </row>
    <row r="80" spans="1:22">
      <c r="A80" s="4" t="s">
        <v>457</v>
      </c>
      <c r="E80" s="4" t="s">
        <v>513</v>
      </c>
    </row>
    <row r="81" spans="1:22">
      <c r="A81" s="4" t="s">
        <v>514</v>
      </c>
    </row>
    <row r="82" spans="1:22">
      <c r="A82" s="4" t="s">
        <v>453</v>
      </c>
      <c r="E82" s="6" t="n">
        <v>53000</v>
      </c>
      <c r="H82" s="6" t="n">
        <v>103000</v>
      </c>
    </row>
    <row r="83" spans="1:22">
      <c r="A83" s="4" t="s">
        <v>362</v>
      </c>
      <c r="E83" s="4" t="s">
        <v>515</v>
      </c>
      <c r="H83" s="4" t="s">
        <v>516</v>
      </c>
    </row>
    <row r="84" spans="1:22">
      <c r="A84" s="4" t="s">
        <v>360</v>
      </c>
      <c r="E84" s="4" t="s">
        <v>411</v>
      </c>
      <c r="H84" s="4" t="s">
        <v>411</v>
      </c>
    </row>
    <row r="85" spans="1:22">
      <c r="A85" s="4" t="s">
        <v>457</v>
      </c>
      <c r="E85" s="4" t="s">
        <v>517</v>
      </c>
      <c r="H85" s="4" t="s">
        <v>518</v>
      </c>
    </row>
    <row r="86" spans="1:22">
      <c r="A86" s="4" t="s">
        <v>462</v>
      </c>
      <c r="H86" s="6" t="n">
        <v>3000</v>
      </c>
    </row>
    <row r="87" spans="1:22">
      <c r="A87" s="4" t="s">
        <v>519</v>
      </c>
    </row>
    <row r="88" spans="1:22">
      <c r="A88" s="4" t="s">
        <v>453</v>
      </c>
      <c r="E88" s="6" t="n">
        <v>82500</v>
      </c>
    </row>
    <row r="89" spans="1:22">
      <c r="A89" s="4" t="s">
        <v>362</v>
      </c>
      <c r="E89" s="4" t="s">
        <v>416</v>
      </c>
    </row>
    <row r="90" spans="1:22">
      <c r="A90" s="4" t="s">
        <v>360</v>
      </c>
      <c r="E90" s="4" t="s">
        <v>415</v>
      </c>
    </row>
    <row r="91" spans="1:22">
      <c r="A91" s="4" t="s">
        <v>520</v>
      </c>
    </row>
    <row r="92" spans="1:22">
      <c r="A92" s="4" t="s">
        <v>453</v>
      </c>
      <c r="Q92" s="6" t="n">
        <v>100000</v>
      </c>
      <c r="U92" s="6" t="n">
        <v>300000</v>
      </c>
    </row>
    <row r="93" spans="1:22">
      <c r="A93" s="4" t="s">
        <v>362</v>
      </c>
      <c r="Q93" s="4" t="s">
        <v>418</v>
      </c>
    </row>
    <row r="94" spans="1:22">
      <c r="A94" s="4" t="s">
        <v>360</v>
      </c>
      <c r="P94" s="4" t="s">
        <v>411</v>
      </c>
      <c r="Q94" s="4" t="s">
        <v>361</v>
      </c>
    </row>
    <row r="95" spans="1:22">
      <c r="A95" s="4" t="s">
        <v>504</v>
      </c>
      <c r="Q95" s="4" t="s">
        <v>521</v>
      </c>
    </row>
    <row r="96" spans="1:22">
      <c r="A96" s="4" t="s">
        <v>510</v>
      </c>
      <c r="P96" s="4" t="s">
        <v>511</v>
      </c>
    </row>
    <row r="97" spans="1:22">
      <c r="A97" s="4" t="s">
        <v>454</v>
      </c>
      <c r="Q97" s="8" t="n">
        <v>0.3</v>
      </c>
      <c r="U97" s="8" t="n">
        <v>0.2</v>
      </c>
    </row>
    <row r="98" spans="1:22">
      <c r="A98" s="4" t="s">
        <v>522</v>
      </c>
    </row>
    <row r="99" spans="1:22">
      <c r="A99" s="4" t="s">
        <v>453</v>
      </c>
      <c r="U99" s="6" t="n">
        <v>50000</v>
      </c>
    </row>
    <row r="100" spans="1:22">
      <c r="A100" s="4" t="s">
        <v>520</v>
      </c>
    </row>
    <row r="101" spans="1:22">
      <c r="A101" s="4" t="s">
        <v>453</v>
      </c>
      <c r="B101" s="6" t="n">
        <v>100000</v>
      </c>
    </row>
    <row r="102" spans="1:22">
      <c r="A102" s="4" t="s">
        <v>360</v>
      </c>
      <c r="B102" s="4" t="s">
        <v>411</v>
      </c>
    </row>
    <row r="103" spans="1:22">
      <c r="A103" s="4" t="s">
        <v>504</v>
      </c>
      <c r="B103" s="4" t="s">
        <v>505</v>
      </c>
    </row>
    <row r="104" spans="1:22">
      <c r="A104" s="4" t="s">
        <v>510</v>
      </c>
      <c r="B104" s="4" t="s">
        <v>511</v>
      </c>
    </row>
    <row r="105" spans="1:22">
      <c r="A105" s="4" t="s">
        <v>523</v>
      </c>
    </row>
    <row r="106" spans="1:22">
      <c r="A106" s="4" t="s">
        <v>453</v>
      </c>
      <c r="N106" s="6" t="n">
        <v>63000</v>
      </c>
      <c r="O106" s="6" t="n">
        <v>63000</v>
      </c>
    </row>
    <row r="107" spans="1:22">
      <c r="A107" s="4" t="s">
        <v>362</v>
      </c>
      <c r="N107" s="4" t="s">
        <v>13</v>
      </c>
    </row>
    <row r="108" spans="1:22">
      <c r="A108" s="4" t="s">
        <v>360</v>
      </c>
      <c r="N108" s="4" t="s">
        <v>411</v>
      </c>
    </row>
    <row r="109" spans="1:22">
      <c r="A109" s="4" t="s">
        <v>457</v>
      </c>
      <c r="N109" s="4" t="s">
        <v>524</v>
      </c>
    </row>
    <row r="110" spans="1:22">
      <c r="A110" s="4" t="s">
        <v>462</v>
      </c>
      <c r="N110" s="6" t="n">
        <v>3000</v>
      </c>
    </row>
    <row r="111" spans="1:22">
      <c r="A111" s="4" t="s">
        <v>525</v>
      </c>
    </row>
    <row r="112" spans="1:22">
      <c r="A112" s="4" t="s">
        <v>453</v>
      </c>
      <c r="L112" s="6" t="n">
        <v>63000</v>
      </c>
    </row>
    <row r="113" spans="1:22">
      <c r="A113" s="4" t="s">
        <v>362</v>
      </c>
      <c r="L113" s="4" t="s">
        <v>526</v>
      </c>
    </row>
    <row r="114" spans="1:22">
      <c r="A114" s="4" t="s">
        <v>360</v>
      </c>
      <c r="L114" s="4" t="s">
        <v>411</v>
      </c>
    </row>
    <row r="115" spans="1:22">
      <c r="A115" s="4" t="s">
        <v>457</v>
      </c>
      <c r="L115" s="4" t="s">
        <v>524</v>
      </c>
    </row>
    <row r="116" spans="1:22">
      <c r="A116" s="4" t="s">
        <v>462</v>
      </c>
      <c r="L116" s="6" t="n">
        <v>3000</v>
      </c>
    </row>
    <row r="117" spans="1:22">
      <c r="A117" s="4" t="s">
        <v>527</v>
      </c>
    </row>
    <row r="118" spans="1:22">
      <c r="A118" s="4" t="s">
        <v>453</v>
      </c>
      <c r="U118" s="6" t="n">
        <v>150000</v>
      </c>
    </row>
    <row r="119" spans="1:22">
      <c r="A119" s="4" t="s">
        <v>360</v>
      </c>
      <c r="U119" s="4" t="s">
        <v>411</v>
      </c>
    </row>
    <row r="120" spans="1:22">
      <c r="A120" s="4" t="s">
        <v>457</v>
      </c>
      <c r="U120" s="4" t="s">
        <v>528</v>
      </c>
    </row>
    <row r="121" spans="1:22">
      <c r="A121" s="4" t="s">
        <v>462</v>
      </c>
      <c r="U121" s="6" t="n">
        <v>18000</v>
      </c>
    </row>
    <row r="122" spans="1:22">
      <c r="A122" s="4" t="s">
        <v>529</v>
      </c>
    </row>
    <row r="123" spans="1:22">
      <c r="A123" s="4" t="s">
        <v>470</v>
      </c>
      <c r="U123" s="4" t="s">
        <v>471</v>
      </c>
    </row>
    <row r="124" spans="1:22">
      <c r="A124" s="4" t="s">
        <v>530</v>
      </c>
    </row>
    <row r="125" spans="1:22">
      <c r="A125" s="4" t="s">
        <v>453</v>
      </c>
      <c r="U125" s="6" t="n">
        <v>53000</v>
      </c>
    </row>
    <row r="126" spans="1:22">
      <c r="A126" s="4" t="s">
        <v>360</v>
      </c>
      <c r="U126" s="4" t="s">
        <v>411</v>
      </c>
    </row>
    <row r="127" spans="1:22">
      <c r="A127" s="4" t="s">
        <v>457</v>
      </c>
      <c r="U127" s="4" t="s">
        <v>531</v>
      </c>
    </row>
    <row r="128" spans="1:22">
      <c r="A128" s="4" t="s">
        <v>532</v>
      </c>
      <c r="U128" s="6" t="n">
        <v>25000</v>
      </c>
    </row>
    <row r="129" spans="1:22">
      <c r="A129" s="4" t="s">
        <v>533</v>
      </c>
      <c r="U129" s="4" t="s">
        <v>490</v>
      </c>
    </row>
    <row r="130" spans="1:22">
      <c r="A130" s="4" t="s">
        <v>534</v>
      </c>
    </row>
    <row r="131" spans="1:22">
      <c r="A131" s="4" t="s">
        <v>468</v>
      </c>
      <c r="U131" s="5" t="n">
        <v>53000</v>
      </c>
    </row>
    <row r="132" spans="1:22">
      <c r="A132" s="4" t="s">
        <v>469</v>
      </c>
      <c r="U132" s="8" t="n">
        <v>0.01</v>
      </c>
    </row>
    <row r="133" spans="1:22">
      <c r="A133" s="4" t="s">
        <v>535</v>
      </c>
      <c r="U133" s="5" t="n">
        <v>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8"/>
    <col customWidth="1" max="2" min="2" width="80"/>
    <col customWidth="1" max="3" min="3" width="14"/>
  </cols>
  <sheetData>
    <row r="1" spans="1:3">
      <c r="A1" s="1" t="s">
        <v>536</v>
      </c>
      <c r="B1" s="2" t="s">
        <v>1</v>
      </c>
    </row>
    <row r="2" spans="1:3">
      <c r="B2" s="2" t="s">
        <v>2</v>
      </c>
      <c r="C2" s="2" t="s">
        <v>36</v>
      </c>
    </row>
    <row r="3" spans="1:3">
      <c r="A3" s="3" t="s">
        <v>537</v>
      </c>
    </row>
    <row r="4" spans="1:3">
      <c r="A4" s="4" t="s">
        <v>538</v>
      </c>
      <c r="B4" s="4" t="s">
        <v>490</v>
      </c>
    </row>
    <row r="5" spans="1:3">
      <c r="A5" s="4" t="s">
        <v>539</v>
      </c>
      <c r="B5" s="6" t="n">
        <v>8323</v>
      </c>
    </row>
    <row r="6" spans="1:3">
      <c r="A6" s="4" t="s">
        <v>540</v>
      </c>
      <c r="B6" s="4" t="s">
        <v>541</v>
      </c>
    </row>
    <row r="7" spans="1:3">
      <c r="A7" s="4" t="s">
        <v>542</v>
      </c>
      <c r="B7" s="6" t="n">
        <v>106000</v>
      </c>
    </row>
    <row r="8" spans="1:3">
      <c r="A8" s="4" t="s">
        <v>543</v>
      </c>
      <c r="B8" s="4" t="s">
        <v>544</v>
      </c>
    </row>
    <row r="9" spans="1:3">
      <c r="A9" s="4" t="s">
        <v>545</v>
      </c>
      <c r="B9" s="6" t="n">
        <v>98245</v>
      </c>
      <c r="C9" s="6" t="n">
        <v>80478</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5"/>
    <col customWidth="1" max="2" min="2" width="16"/>
    <col customWidth="1" max="3" min="3" width="14"/>
  </cols>
  <sheetData>
    <row r="1" spans="1:3">
      <c r="A1" s="1" t="s">
        <v>546</v>
      </c>
      <c r="B1" s="2" t="s">
        <v>1</v>
      </c>
    </row>
    <row r="2" spans="1:3">
      <c r="B2" s="2" t="s">
        <v>2</v>
      </c>
      <c r="C2" s="2" t="s">
        <v>36</v>
      </c>
    </row>
    <row r="3" spans="1:3">
      <c r="A3" s="3" t="s">
        <v>547</v>
      </c>
    </row>
    <row r="4" spans="1:3">
      <c r="A4" s="4" t="s">
        <v>548</v>
      </c>
      <c r="B4" s="4" t="s">
        <v>549</v>
      </c>
      <c r="C4" s="4" t="s">
        <v>549</v>
      </c>
    </row>
    <row r="5" spans="1:3">
      <c r="A5" s="4" t="s">
        <v>550</v>
      </c>
      <c r="B5" s="4" t="s">
        <v>551</v>
      </c>
      <c r="C5" s="4" t="s">
        <v>552</v>
      </c>
    </row>
    <row r="6" spans="1:3">
      <c r="A6" s="4" t="s">
        <v>553</v>
      </c>
      <c r="B6" s="4" t="s">
        <v>554</v>
      </c>
      <c r="C6" s="4" t="s">
        <v>555</v>
      </c>
    </row>
    <row r="7" spans="1:3">
      <c r="A7" s="4" t="s">
        <v>556</v>
      </c>
      <c r="B7" s="4" t="s">
        <v>557</v>
      </c>
      <c r="C7" s="4" t="s">
        <v>558</v>
      </c>
    </row>
    <row r="8" spans="1:3">
      <c r="A8" s="4" t="s">
        <v>559</v>
      </c>
      <c r="B8" s="4" t="s">
        <v>488</v>
      </c>
      <c r="C8" s="4" t="s">
        <v>488</v>
      </c>
    </row>
    <row r="9" spans="1:3">
      <c r="A9" s="4" t="s">
        <v>560</v>
      </c>
      <c r="B9" s="4" t="s">
        <v>561</v>
      </c>
      <c r="C9" s="4" t="s">
        <v>562</v>
      </c>
    </row>
    <row r="10" spans="1:3">
      <c r="A10" s="4" t="s">
        <v>154</v>
      </c>
      <c r="B10" s="4" t="s">
        <v>488</v>
      </c>
      <c r="C10" s="4" t="s">
        <v>488</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4"/>
    <col customWidth="1" max="2" min="2" width="80"/>
    <col customWidth="1" max="3" min="3" width="14"/>
  </cols>
  <sheetData>
    <row r="1" spans="1:3">
      <c r="A1" s="1" t="s">
        <v>563</v>
      </c>
      <c r="B1" s="2" t="s">
        <v>1</v>
      </c>
    </row>
    <row r="2" spans="1:3">
      <c r="B2" s="2" t="s">
        <v>2</v>
      </c>
      <c r="C2" s="2" t="s">
        <v>36</v>
      </c>
    </row>
    <row r="3" spans="1:3">
      <c r="A3" s="3" t="s">
        <v>564</v>
      </c>
    </row>
    <row r="4" spans="1:3">
      <c r="A4" s="4" t="s">
        <v>565</v>
      </c>
      <c r="B4" s="6" t="n">
        <v>15912080</v>
      </c>
      <c r="C4" s="6" t="n">
        <v>12605339</v>
      </c>
    </row>
    <row r="5" spans="1:3">
      <c r="A5" s="4" t="s">
        <v>566</v>
      </c>
      <c r="B5" s="4" t="s">
        <v>567</v>
      </c>
    </row>
    <row r="6" spans="1:3">
      <c r="A6" s="4" t="s">
        <v>568</v>
      </c>
      <c r="B6" s="4" t="s">
        <v>505</v>
      </c>
    </row>
    <row r="7" spans="1:3">
      <c r="A7" s="4" t="s">
        <v>560</v>
      </c>
      <c r="B7" s="6" t="n">
        <v>1124292</v>
      </c>
    </row>
    <row r="8" spans="1:3">
      <c r="A8" s="4" t="s">
        <v>569</v>
      </c>
      <c r="B8" s="6" t="n">
        <v>15912080</v>
      </c>
      <c r="C8" s="6" t="n">
        <v>1260533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outlineLevelCol="0"/>
  <cols>
    <col customWidth="1" max="1" min="1" width="57"/>
    <col customWidth="1" max="2" min="2" width="73"/>
    <col customWidth="1" max="3" min="3" width="59"/>
    <col customWidth="1" max="4" min="4" width="14"/>
    <col customWidth="1" max="5" min="5" width="14"/>
    <col customWidth="1" max="6" min="6" width="14"/>
    <col customWidth="1" max="7" min="7" width="72"/>
    <col customWidth="1" max="8" min="8" width="14"/>
  </cols>
  <sheetData>
    <row r="1" spans="1:8">
      <c r="A1" s="1" t="s">
        <v>570</v>
      </c>
      <c r="B1" s="2" t="s">
        <v>571</v>
      </c>
      <c r="G1" s="2" t="s">
        <v>1</v>
      </c>
    </row>
    <row r="2" spans="1:8">
      <c r="B2" s="2" t="s">
        <v>572</v>
      </c>
      <c r="C2" s="2" t="s">
        <v>573</v>
      </c>
      <c r="D2" s="2" t="s">
        <v>36</v>
      </c>
      <c r="E2" s="2" t="s">
        <v>574</v>
      </c>
      <c r="F2" s="2" t="s">
        <v>575</v>
      </c>
      <c r="G2" s="2" t="s">
        <v>2</v>
      </c>
      <c r="H2" s="2" t="s">
        <v>36</v>
      </c>
    </row>
    <row r="3" spans="1:8">
      <c r="A3" s="4" t="s">
        <v>57</v>
      </c>
      <c r="D3" s="6" t="n">
        <v>270639</v>
      </c>
      <c r="G3" s="6" t="n">
        <v>284377</v>
      </c>
      <c r="H3" s="6" t="n">
        <v>270639</v>
      </c>
    </row>
    <row r="4" spans="1:8">
      <c r="A4" s="4" t="s">
        <v>360</v>
      </c>
      <c r="H4" s="4" t="s">
        <v>361</v>
      </c>
    </row>
    <row r="5" spans="1:8">
      <c r="A5" s="4" t="s">
        <v>576</v>
      </c>
      <c r="E5" s="5" t="n">
        <v>750000</v>
      </c>
    </row>
    <row r="6" spans="1:8">
      <c r="A6" s="4" t="s">
        <v>577</v>
      </c>
      <c r="G6" s="8" t="n">
        <v>0.3</v>
      </c>
    </row>
    <row r="7" spans="1:8">
      <c r="A7" s="4" t="s">
        <v>578</v>
      </c>
      <c r="G7" s="8" t="n">
        <v>0.3</v>
      </c>
    </row>
    <row r="8" spans="1:8">
      <c r="A8" s="4" t="s">
        <v>579</v>
      </c>
    </row>
    <row r="9" spans="1:8">
      <c r="A9" s="4" t="s">
        <v>580</v>
      </c>
      <c r="G9" s="4" t="s">
        <v>581</v>
      </c>
    </row>
    <row r="10" spans="1:8">
      <c r="A10" s="4" t="s">
        <v>360</v>
      </c>
      <c r="G10" s="4" t="s">
        <v>361</v>
      </c>
    </row>
    <row r="11" spans="1:8">
      <c r="A11" s="4" t="s">
        <v>582</v>
      </c>
    </row>
    <row r="12" spans="1:8">
      <c r="A12" s="4" t="s">
        <v>360</v>
      </c>
      <c r="E12" s="4" t="s">
        <v>361</v>
      </c>
    </row>
    <row r="13" spans="1:8">
      <c r="A13" s="4" t="s">
        <v>577</v>
      </c>
      <c r="D13" s="8" t="n">
        <v>0.25</v>
      </c>
      <c r="E13" s="8" t="n">
        <v>0.2</v>
      </c>
      <c r="G13" s="8" t="n">
        <v>0.25</v>
      </c>
      <c r="H13" s="8" t="n">
        <v>0.25</v>
      </c>
    </row>
    <row r="14" spans="1:8">
      <c r="A14" s="4" t="s">
        <v>583</v>
      </c>
      <c r="D14" s="4" t="s">
        <v>584</v>
      </c>
      <c r="E14" s="4" t="s">
        <v>584</v>
      </c>
    </row>
    <row r="15" spans="1:8">
      <c r="A15" s="4" t="s">
        <v>585</v>
      </c>
      <c r="E15" s="5" t="n">
        <v>150000</v>
      </c>
    </row>
    <row r="16" spans="1:8">
      <c r="A16" s="4" t="s">
        <v>586</v>
      </c>
    </row>
    <row r="17" spans="1:8">
      <c r="A17" s="4" t="s">
        <v>587</v>
      </c>
      <c r="B17" s="5" t="n">
        <v>250000</v>
      </c>
      <c r="C17" s="5" t="n">
        <v>250000</v>
      </c>
    </row>
    <row r="18" spans="1:8">
      <c r="A18" s="4" t="s">
        <v>588</v>
      </c>
      <c r="B18" s="4" t="s">
        <v>589</v>
      </c>
      <c r="C18" s="4" t="s">
        <v>590</v>
      </c>
    </row>
    <row r="19" spans="1:8">
      <c r="A19" s="4" t="s">
        <v>591</v>
      </c>
    </row>
    <row r="20" spans="1:8">
      <c r="A20" s="4" t="s">
        <v>592</v>
      </c>
      <c r="G20" s="4" t="s">
        <v>584</v>
      </c>
    </row>
    <row r="21" spans="1:8">
      <c r="A21" s="4" t="s">
        <v>593</v>
      </c>
      <c r="E21" s="5" t="n">
        <v>500000</v>
      </c>
    </row>
    <row r="22" spans="1:8">
      <c r="A22" s="4" t="s">
        <v>594</v>
      </c>
      <c r="E22" s="5" t="n">
        <v>375000</v>
      </c>
    </row>
    <row r="23" spans="1:8">
      <c r="A23" s="4" t="s">
        <v>577</v>
      </c>
      <c r="E23" s="8" t="n">
        <v>0.35</v>
      </c>
    </row>
    <row r="24" spans="1:8">
      <c r="A24" s="4" t="s">
        <v>583</v>
      </c>
      <c r="E24" s="4" t="s">
        <v>584</v>
      </c>
    </row>
    <row r="25" spans="1:8">
      <c r="A25" s="4" t="s">
        <v>585</v>
      </c>
      <c r="E25" s="5" t="n">
        <v>1000000</v>
      </c>
      <c r="G25" s="5" t="n">
        <v>500000</v>
      </c>
    </row>
    <row r="26" spans="1:8">
      <c r="A26" s="4" t="s">
        <v>595</v>
      </c>
      <c r="G26" s="4" t="s">
        <v>596</v>
      </c>
    </row>
    <row r="27" spans="1:8">
      <c r="A27" s="4" t="s">
        <v>597</v>
      </c>
    </row>
    <row r="28" spans="1:8">
      <c r="A28" s="4" t="s">
        <v>587</v>
      </c>
      <c r="G28" s="5" t="n">
        <v>500000</v>
      </c>
    </row>
    <row r="29" spans="1:8">
      <c r="A29" s="4" t="s">
        <v>598</v>
      </c>
    </row>
    <row r="30" spans="1:8">
      <c r="A30" s="4" t="s">
        <v>599</v>
      </c>
      <c r="E30" s="5" t="n">
        <v>600000</v>
      </c>
    </row>
    <row r="31" spans="1:8">
      <c r="A31" s="4" t="s">
        <v>593</v>
      </c>
      <c r="E31" s="5" t="n">
        <v>250000</v>
      </c>
    </row>
    <row r="32" spans="1:8">
      <c r="A32" s="4" t="s">
        <v>600</v>
      </c>
    </row>
    <row r="33" spans="1:8">
      <c r="A33" s="4" t="s">
        <v>599</v>
      </c>
      <c r="E33" s="5" t="n">
        <v>250000</v>
      </c>
    </row>
    <row r="34" spans="1:8">
      <c r="A34" s="4" t="s">
        <v>404</v>
      </c>
    </row>
    <row r="35" spans="1:8">
      <c r="A35" s="4" t="s">
        <v>601</v>
      </c>
      <c r="F35" s="5" t="n">
        <v>1100562</v>
      </c>
    </row>
    <row r="36" spans="1:8">
      <c r="A36" s="4" t="s">
        <v>602</v>
      </c>
      <c r="F36" s="6" t="n">
        <v>330168</v>
      </c>
    </row>
    <row r="37" spans="1:8">
      <c r="A37" s="4" t="s">
        <v>603</v>
      </c>
      <c r="F37" s="8" t="n">
        <v>0.3</v>
      </c>
    </row>
    <row r="38" spans="1:8">
      <c r="A38" s="4" t="s">
        <v>604</v>
      </c>
    </row>
    <row r="39" spans="1:8">
      <c r="A39" s="4" t="s">
        <v>605</v>
      </c>
      <c r="G39" s="6" t="n">
        <v>76000</v>
      </c>
    </row>
    <row r="40" spans="1:8">
      <c r="A40" s="4" t="s">
        <v>606</v>
      </c>
      <c r="B40" s="6" t="n">
        <v>76000</v>
      </c>
    </row>
  </sheetData>
  <mergeCells count="3">
    <mergeCell ref="A1:A2"/>
    <mergeCell ref="B1:F1"/>
    <mergeCell ref="G1:H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Z25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3"/>
    <col customWidth="1" max="13" min="13" width="14"/>
    <col customWidth="1" max="14" min="14" width="14"/>
    <col customWidth="1" max="15" min="15" width="14"/>
    <col customWidth="1" max="16" min="16" width="14"/>
    <col customWidth="1" max="17" min="17" width="80"/>
    <col customWidth="1" max="18" min="18" width="14"/>
    <col customWidth="1" max="19" min="19" width="14"/>
    <col customWidth="1" max="20" min="20" width="14"/>
    <col customWidth="1" max="21" min="21" width="80"/>
    <col customWidth="1" max="22" min="22" width="14"/>
    <col customWidth="1" max="23" min="23" width="14"/>
    <col customWidth="1" max="24" min="24" width="14"/>
    <col customWidth="1" max="25" min="25" width="14"/>
    <col customWidth="1" max="26" min="26" width="13"/>
  </cols>
  <sheetData>
    <row r="1" spans="1:26">
      <c r="A1" s="1" t="s">
        <v>607</v>
      </c>
      <c r="B1" s="2" t="s">
        <v>571</v>
      </c>
      <c r="Q1" s="2" t="s">
        <v>608</v>
      </c>
      <c r="U1" s="2" t="s">
        <v>1</v>
      </c>
    </row>
    <row r="2" spans="1:26">
      <c r="B2" s="2" t="s">
        <v>609</v>
      </c>
      <c r="C2" s="2" t="s">
        <v>610</v>
      </c>
      <c r="D2" s="2" t="s">
        <v>4</v>
      </c>
      <c r="E2" s="2" t="s">
        <v>611</v>
      </c>
      <c r="F2" s="2" t="s">
        <v>573</v>
      </c>
      <c r="G2" s="2" t="s">
        <v>36</v>
      </c>
      <c r="H2" s="2" t="s">
        <v>612</v>
      </c>
      <c r="I2" s="2" t="s">
        <v>574</v>
      </c>
      <c r="J2" s="2" t="s">
        <v>613</v>
      </c>
      <c r="K2" s="2" t="s">
        <v>614</v>
      </c>
      <c r="L2" s="2" t="s">
        <v>615</v>
      </c>
      <c r="M2" s="2" t="s">
        <v>575</v>
      </c>
      <c r="N2" s="2" t="s">
        <v>616</v>
      </c>
      <c r="O2" s="2" t="s">
        <v>617</v>
      </c>
      <c r="P2" s="2" t="s">
        <v>618</v>
      </c>
      <c r="Q2" s="2" t="s">
        <v>2</v>
      </c>
      <c r="R2" s="2" t="s">
        <v>610</v>
      </c>
      <c r="S2" s="2" t="s">
        <v>4</v>
      </c>
      <c r="T2" s="2" t="s">
        <v>573</v>
      </c>
      <c r="U2" s="2" t="s">
        <v>2</v>
      </c>
      <c r="V2" s="2" t="s">
        <v>36</v>
      </c>
      <c r="W2" s="2" t="s">
        <v>619</v>
      </c>
      <c r="X2" s="2" t="s">
        <v>620</v>
      </c>
      <c r="Y2" s="2" t="s">
        <v>621</v>
      </c>
      <c r="Z2" s="2" t="s">
        <v>622</v>
      </c>
    </row>
    <row r="3" spans="1:26">
      <c r="A3" s="4" t="s">
        <v>76</v>
      </c>
      <c r="G3" s="5" t="n">
        <v>20000000</v>
      </c>
      <c r="Q3" s="5" t="n">
        <v>20000000</v>
      </c>
      <c r="U3" s="5" t="n">
        <v>20000000</v>
      </c>
      <c r="V3" s="5" t="n">
        <v>20000000</v>
      </c>
    </row>
    <row r="4" spans="1:26">
      <c r="A4" s="4" t="s">
        <v>75</v>
      </c>
      <c r="G4" s="7" t="n">
        <v>0.0001</v>
      </c>
      <c r="Q4" s="7" t="n">
        <v>0.0001</v>
      </c>
      <c r="U4" s="7" t="n">
        <v>0.0001</v>
      </c>
      <c r="V4" s="7" t="n">
        <v>0.0001</v>
      </c>
    </row>
    <row r="5" spans="1:26">
      <c r="A5" s="4" t="s">
        <v>77</v>
      </c>
      <c r="G5" s="5" t="n">
        <v>0</v>
      </c>
      <c r="Q5" s="5" t="n">
        <v>0</v>
      </c>
      <c r="U5" s="5" t="n">
        <v>0</v>
      </c>
      <c r="V5" s="5" t="n">
        <v>0</v>
      </c>
    </row>
    <row r="6" spans="1:26">
      <c r="A6" s="4" t="s">
        <v>78</v>
      </c>
      <c r="G6" s="5" t="n">
        <v>0</v>
      </c>
      <c r="Q6" s="5" t="n">
        <v>0</v>
      </c>
      <c r="U6" s="5" t="n">
        <v>0</v>
      </c>
      <c r="V6" s="5" t="n">
        <v>0</v>
      </c>
    </row>
    <row r="7" spans="1:26">
      <c r="A7" s="4" t="s">
        <v>80</v>
      </c>
      <c r="G7" s="5" t="n">
        <v>500000000</v>
      </c>
      <c r="Q7" s="5" t="n">
        <v>500000000</v>
      </c>
      <c r="U7" s="5" t="n">
        <v>500000000</v>
      </c>
      <c r="V7" s="5" t="n">
        <v>500000000</v>
      </c>
    </row>
    <row r="8" spans="1:26">
      <c r="A8" s="4" t="s">
        <v>79</v>
      </c>
      <c r="G8" s="7" t="n">
        <v>0.0001</v>
      </c>
      <c r="Q8" s="7" t="n">
        <v>0.0001</v>
      </c>
      <c r="U8" s="7" t="n">
        <v>0.0001</v>
      </c>
      <c r="V8" s="7" t="n">
        <v>0.0001</v>
      </c>
    </row>
    <row r="9" spans="1:26">
      <c r="A9" s="4" t="s">
        <v>81</v>
      </c>
      <c r="G9" s="5" t="n">
        <v>45935369</v>
      </c>
      <c r="Q9" s="5" t="n">
        <v>67454276</v>
      </c>
      <c r="U9" s="5" t="n">
        <v>67454276</v>
      </c>
      <c r="V9" s="5" t="n">
        <v>45935369</v>
      </c>
    </row>
    <row r="10" spans="1:26">
      <c r="A10" s="4" t="s">
        <v>82</v>
      </c>
      <c r="G10" s="5" t="n">
        <v>45935369</v>
      </c>
      <c r="Q10" s="5" t="n">
        <v>67454276</v>
      </c>
      <c r="U10" s="5" t="n">
        <v>67454276</v>
      </c>
      <c r="V10" s="5" t="n">
        <v>45935369</v>
      </c>
    </row>
    <row r="11" spans="1:26">
      <c r="A11" s="4" t="s">
        <v>623</v>
      </c>
      <c r="J11" s="5" t="n">
        <v>200000</v>
      </c>
      <c r="K11" s="5" t="n">
        <v>548215</v>
      </c>
      <c r="L11" s="5" t="n">
        <v>1300000</v>
      </c>
    </row>
    <row r="12" spans="1:26">
      <c r="A12" s="4" t="s">
        <v>624</v>
      </c>
      <c r="J12" s="6" t="n">
        <v>40000</v>
      </c>
    </row>
    <row r="13" spans="1:26">
      <c r="A13" s="4" t="s">
        <v>625</v>
      </c>
      <c r="I13" s="5" t="n">
        <v>1667600</v>
      </c>
    </row>
    <row r="14" spans="1:26">
      <c r="A14" s="4" t="s">
        <v>626</v>
      </c>
      <c r="I14" s="6" t="n">
        <v>300000</v>
      </c>
      <c r="U14" s="6" t="n">
        <v>1400000</v>
      </c>
      <c r="V14" s="6" t="n">
        <v>300000</v>
      </c>
    </row>
    <row r="15" spans="1:26">
      <c r="A15" s="4" t="s">
        <v>627</v>
      </c>
      <c r="C15" s="5" t="n">
        <v>540000</v>
      </c>
      <c r="D15" s="5" t="n">
        <v>686000</v>
      </c>
      <c r="F15" s="5" t="n">
        <v>450000</v>
      </c>
      <c r="Q15" s="5" t="n">
        <v>2652097</v>
      </c>
      <c r="R15" s="5" t="n">
        <v>540000</v>
      </c>
      <c r="S15" s="5" t="n">
        <v>686000</v>
      </c>
      <c r="T15" s="5" t="n">
        <v>450000</v>
      </c>
      <c r="U15" s="5" t="n">
        <v>2652097</v>
      </c>
    </row>
    <row r="16" spans="1:26">
      <c r="A16" s="4" t="s">
        <v>628</v>
      </c>
      <c r="C16" s="6" t="n">
        <v>33656</v>
      </c>
      <c r="D16" s="6" t="n">
        <v>82407</v>
      </c>
      <c r="F16" s="6" t="n">
        <v>84875</v>
      </c>
      <c r="R16" s="6" t="n">
        <v>33656</v>
      </c>
      <c r="S16" s="6" t="n">
        <v>82407</v>
      </c>
      <c r="T16" s="6" t="n">
        <v>84875</v>
      </c>
    </row>
    <row r="17" spans="1:26">
      <c r="A17" s="4" t="s">
        <v>629</v>
      </c>
      <c r="Q17" s="5" t="n">
        <v>41667</v>
      </c>
      <c r="U17" s="5" t="n">
        <v>41667</v>
      </c>
    </row>
    <row r="18" spans="1:26">
      <c r="A18" s="4" t="s">
        <v>577</v>
      </c>
      <c r="Q18" s="8" t="n">
        <v>0.3</v>
      </c>
      <c r="U18" s="8" t="n">
        <v>0.3</v>
      </c>
    </row>
    <row r="19" spans="1:26">
      <c r="A19" s="4" t="s">
        <v>585</v>
      </c>
      <c r="I19" s="5" t="n">
        <v>1150000</v>
      </c>
    </row>
    <row r="20" spans="1:26">
      <c r="A20" s="4" t="s">
        <v>630</v>
      </c>
    </row>
    <row r="21" spans="1:26">
      <c r="A21" s="4" t="s">
        <v>627</v>
      </c>
      <c r="Q21" s="5" t="n">
        <v>10000000</v>
      </c>
      <c r="U21" s="5" t="n">
        <v>10000000</v>
      </c>
    </row>
    <row r="22" spans="1:26">
      <c r="A22" s="4" t="s">
        <v>577</v>
      </c>
      <c r="Q22" s="4" t="s">
        <v>596</v>
      </c>
      <c r="U22" s="4" t="s">
        <v>596</v>
      </c>
    </row>
    <row r="23" spans="1:26">
      <c r="A23" s="4" t="s">
        <v>631</v>
      </c>
      <c r="Q23" s="4" t="s">
        <v>632</v>
      </c>
    </row>
    <row r="24" spans="1:26">
      <c r="A24" s="4" t="s">
        <v>633</v>
      </c>
    </row>
    <row r="25" spans="1:26">
      <c r="A25" s="4" t="s">
        <v>623</v>
      </c>
      <c r="U25" s="5" t="n">
        <v>800000</v>
      </c>
    </row>
    <row r="26" spans="1:26">
      <c r="A26" s="4" t="s">
        <v>624</v>
      </c>
      <c r="U26" s="6" t="n">
        <v>134000</v>
      </c>
    </row>
    <row r="27" spans="1:26">
      <c r="A27" s="4" t="s">
        <v>634</v>
      </c>
    </row>
    <row r="28" spans="1:26">
      <c r="A28" s="4" t="s">
        <v>623</v>
      </c>
      <c r="G28" s="5" t="n">
        <v>96999</v>
      </c>
    </row>
    <row r="29" spans="1:26">
      <c r="A29" s="4" t="s">
        <v>624</v>
      </c>
      <c r="G29" s="6" t="n">
        <v>18430</v>
      </c>
    </row>
    <row r="30" spans="1:26">
      <c r="A30" s="4" t="s">
        <v>635</v>
      </c>
    </row>
    <row r="31" spans="1:26">
      <c r="A31" s="4" t="s">
        <v>81</v>
      </c>
      <c r="Q31" s="5" t="n">
        <v>1048999</v>
      </c>
      <c r="U31" s="5" t="n">
        <v>1048999</v>
      </c>
    </row>
    <row r="32" spans="1:26">
      <c r="A32" s="4" t="s">
        <v>636</v>
      </c>
    </row>
    <row r="33" spans="1:26">
      <c r="A33" s="4" t="s">
        <v>623</v>
      </c>
      <c r="O33" s="5" t="n">
        <v>300000</v>
      </c>
    </row>
    <row r="34" spans="1:26">
      <c r="A34" s="4" t="s">
        <v>624</v>
      </c>
      <c r="O34" s="6" t="n">
        <v>200</v>
      </c>
    </row>
    <row r="35" spans="1:26">
      <c r="A35" s="4" t="s">
        <v>637</v>
      </c>
    </row>
    <row r="36" spans="1:26">
      <c r="A36" s="4" t="s">
        <v>623</v>
      </c>
      <c r="I36" s="5" t="n">
        <v>67600</v>
      </c>
    </row>
    <row r="37" spans="1:26">
      <c r="A37" s="4" t="s">
        <v>624</v>
      </c>
      <c r="I37" s="6" t="n">
        <v>10140</v>
      </c>
    </row>
    <row r="38" spans="1:26">
      <c r="A38" s="4" t="s">
        <v>638</v>
      </c>
    </row>
    <row r="39" spans="1:26">
      <c r="A39" s="4" t="s">
        <v>625</v>
      </c>
      <c r="I39" s="5" t="n">
        <v>750000</v>
      </c>
    </row>
    <row r="40" spans="1:26">
      <c r="A40" s="4" t="s">
        <v>639</v>
      </c>
    </row>
    <row r="41" spans="1:26">
      <c r="A41" s="4" t="s">
        <v>81</v>
      </c>
      <c r="I41" s="5" t="n">
        <v>1911684</v>
      </c>
    </row>
    <row r="42" spans="1:26">
      <c r="A42" s="4" t="s">
        <v>640</v>
      </c>
    </row>
    <row r="43" spans="1:26">
      <c r="A43" s="4" t="s">
        <v>623</v>
      </c>
      <c r="O43" s="5" t="n">
        <v>650000</v>
      </c>
    </row>
    <row r="44" spans="1:26">
      <c r="A44" s="4" t="s">
        <v>624</v>
      </c>
      <c r="O44" s="6" t="n">
        <v>442000</v>
      </c>
    </row>
    <row r="45" spans="1:26">
      <c r="A45" s="4" t="s">
        <v>641</v>
      </c>
      <c r="O45" s="8" t="n">
        <v>0.68</v>
      </c>
    </row>
    <row r="46" spans="1:26">
      <c r="A46" s="4" t="s">
        <v>642</v>
      </c>
    </row>
    <row r="47" spans="1:26">
      <c r="A47" s="4" t="s">
        <v>629</v>
      </c>
      <c r="Q47" s="5" t="n">
        <v>100000</v>
      </c>
      <c r="U47" s="5" t="n">
        <v>100000</v>
      </c>
    </row>
    <row r="48" spans="1:26">
      <c r="A48" s="4" t="s">
        <v>577</v>
      </c>
      <c r="Q48" s="8" t="n">
        <v>0.25</v>
      </c>
      <c r="U48" s="8" t="n">
        <v>0.25</v>
      </c>
    </row>
    <row r="49" spans="1:26">
      <c r="A49" s="4" t="s">
        <v>583</v>
      </c>
      <c r="U49" s="4" t="s">
        <v>584</v>
      </c>
    </row>
    <row r="50" spans="1:26">
      <c r="A50" s="4" t="s">
        <v>643</v>
      </c>
    </row>
    <row r="51" spans="1:26">
      <c r="A51" s="4" t="s">
        <v>629</v>
      </c>
      <c r="Q51" s="5" t="n">
        <v>100000</v>
      </c>
      <c r="U51" s="5" t="n">
        <v>100000</v>
      </c>
    </row>
    <row r="52" spans="1:26">
      <c r="A52" s="4" t="s">
        <v>577</v>
      </c>
      <c r="Q52" s="8" t="n">
        <v>0.3</v>
      </c>
      <c r="U52" s="8" t="n">
        <v>0.3</v>
      </c>
    </row>
    <row r="53" spans="1:26">
      <c r="A53" s="4" t="s">
        <v>643</v>
      </c>
    </row>
    <row r="54" spans="1:26">
      <c r="A54" s="4" t="s">
        <v>583</v>
      </c>
      <c r="U54" s="4" t="s">
        <v>644</v>
      </c>
    </row>
    <row r="55" spans="1:26">
      <c r="A55" s="4" t="s">
        <v>645</v>
      </c>
    </row>
    <row r="56" spans="1:26">
      <c r="A56" s="4" t="s">
        <v>629</v>
      </c>
      <c r="Q56" s="5" t="n">
        <v>650000</v>
      </c>
      <c r="U56" s="5" t="n">
        <v>650000</v>
      </c>
    </row>
    <row r="57" spans="1:26">
      <c r="A57" s="4" t="s">
        <v>577</v>
      </c>
      <c r="Q57" s="4" t="s">
        <v>596</v>
      </c>
      <c r="U57" s="4" t="s">
        <v>596</v>
      </c>
    </row>
    <row r="58" spans="1:26">
      <c r="A58" s="4" t="s">
        <v>583</v>
      </c>
      <c r="U58" s="4" t="s">
        <v>584</v>
      </c>
    </row>
    <row r="59" spans="1:26">
      <c r="A59" s="4" t="s">
        <v>646</v>
      </c>
      <c r="U59" s="5" t="n">
        <v>740000</v>
      </c>
    </row>
    <row r="60" spans="1:26">
      <c r="A60" s="4" t="s">
        <v>647</v>
      </c>
    </row>
    <row r="61" spans="1:26">
      <c r="A61" s="4" t="s">
        <v>629</v>
      </c>
      <c r="Q61" s="5" t="n">
        <v>90000</v>
      </c>
      <c r="U61" s="5" t="n">
        <v>90000</v>
      </c>
    </row>
    <row r="62" spans="1:26">
      <c r="A62" s="4" t="s">
        <v>577</v>
      </c>
      <c r="Q62" s="4" t="s">
        <v>648</v>
      </c>
      <c r="U62" s="4" t="s">
        <v>648</v>
      </c>
    </row>
    <row r="63" spans="1:26">
      <c r="A63" s="4" t="s">
        <v>649</v>
      </c>
    </row>
    <row r="64" spans="1:26">
      <c r="A64" s="4" t="s">
        <v>650</v>
      </c>
      <c r="I64" s="5" t="n">
        <v>625000</v>
      </c>
    </row>
    <row r="65" spans="1:26">
      <c r="A65" s="4" t="s">
        <v>651</v>
      </c>
    </row>
    <row r="66" spans="1:26">
      <c r="A66" s="4" t="s">
        <v>650</v>
      </c>
      <c r="I66" s="5" t="n">
        <v>375000</v>
      </c>
    </row>
    <row r="67" spans="1:26">
      <c r="A67" s="4" t="s">
        <v>591</v>
      </c>
    </row>
    <row r="68" spans="1:26">
      <c r="A68" s="4" t="s">
        <v>577</v>
      </c>
      <c r="I68" s="8" t="n">
        <v>0.35</v>
      </c>
    </row>
    <row r="69" spans="1:26">
      <c r="A69" s="4" t="s">
        <v>583</v>
      </c>
      <c r="I69" s="4" t="s">
        <v>584</v>
      </c>
    </row>
    <row r="70" spans="1:26">
      <c r="A70" s="4" t="s">
        <v>585</v>
      </c>
      <c r="I70" s="5" t="n">
        <v>1000000</v>
      </c>
    </row>
    <row r="71" spans="1:26">
      <c r="A71" s="4" t="s">
        <v>652</v>
      </c>
    </row>
    <row r="72" spans="1:26">
      <c r="A72" s="4" t="s">
        <v>623</v>
      </c>
      <c r="P72" s="5" t="n">
        <v>133333</v>
      </c>
    </row>
    <row r="73" spans="1:26">
      <c r="A73" s="4" t="s">
        <v>624</v>
      </c>
      <c r="P73" s="6" t="n">
        <v>40000</v>
      </c>
    </row>
    <row r="74" spans="1:26">
      <c r="A74" s="4" t="s">
        <v>653</v>
      </c>
      <c r="K74" s="6" t="n">
        <v>30243</v>
      </c>
    </row>
    <row r="75" spans="1:26">
      <c r="A75" s="4" t="s">
        <v>654</v>
      </c>
      <c r="K75" s="5" t="n">
        <v>151216</v>
      </c>
    </row>
    <row r="76" spans="1:26">
      <c r="A76" s="4" t="s">
        <v>577</v>
      </c>
      <c r="D76" s="9" t="n">
        <v>0.135</v>
      </c>
      <c r="S76" s="9" t="n">
        <v>0.135</v>
      </c>
    </row>
    <row r="77" spans="1:26">
      <c r="A77" s="4" t="s">
        <v>583</v>
      </c>
      <c r="S77" s="4" t="s">
        <v>490</v>
      </c>
    </row>
    <row r="78" spans="1:26">
      <c r="A78" s="4" t="s">
        <v>655</v>
      </c>
      <c r="D78" s="5" t="n">
        <v>100000</v>
      </c>
      <c r="S78" s="5" t="n">
        <v>100000</v>
      </c>
    </row>
    <row r="79" spans="1:26">
      <c r="A79" s="4" t="s">
        <v>656</v>
      </c>
      <c r="D79" s="6" t="n">
        <v>75000</v>
      </c>
      <c r="S79" s="6" t="n">
        <v>75000</v>
      </c>
    </row>
    <row r="80" spans="1:26">
      <c r="A80" s="4" t="s">
        <v>657</v>
      </c>
    </row>
    <row r="81" spans="1:26">
      <c r="A81" s="4" t="s">
        <v>583</v>
      </c>
      <c r="R81" s="4" t="s">
        <v>490</v>
      </c>
    </row>
    <row r="82" spans="1:26">
      <c r="A82" s="4" t="s">
        <v>655</v>
      </c>
      <c r="C82" s="5" t="n">
        <v>50000</v>
      </c>
      <c r="R82" s="5" t="n">
        <v>50000</v>
      </c>
    </row>
    <row r="83" spans="1:26">
      <c r="A83" s="4" t="s">
        <v>658</v>
      </c>
      <c r="R83" s="4" t="s">
        <v>648</v>
      </c>
    </row>
    <row r="84" spans="1:26">
      <c r="A84" s="4" t="s">
        <v>659</v>
      </c>
    </row>
    <row r="85" spans="1:26">
      <c r="A85" s="4" t="s">
        <v>623</v>
      </c>
      <c r="U85" s="5" t="n">
        <v>650000</v>
      </c>
    </row>
    <row r="86" spans="1:26">
      <c r="A86" s="4" t="s">
        <v>624</v>
      </c>
      <c r="U86" s="6" t="n">
        <v>102500</v>
      </c>
    </row>
    <row r="87" spans="1:26">
      <c r="A87" s="4" t="s">
        <v>660</v>
      </c>
    </row>
    <row r="88" spans="1:26">
      <c r="A88" s="4" t="s">
        <v>577</v>
      </c>
      <c r="C88" s="8" t="n">
        <v>0.01</v>
      </c>
      <c r="R88" s="8" t="n">
        <v>0.01</v>
      </c>
    </row>
    <row r="89" spans="1:26">
      <c r="A89" s="4" t="s">
        <v>583</v>
      </c>
      <c r="R89" s="4" t="s">
        <v>490</v>
      </c>
    </row>
    <row r="90" spans="1:26">
      <c r="A90" s="4" t="s">
        <v>655</v>
      </c>
      <c r="C90" s="5" t="n">
        <v>100000</v>
      </c>
      <c r="R90" s="5" t="n">
        <v>100000</v>
      </c>
    </row>
    <row r="91" spans="1:26">
      <c r="A91" s="4" t="s">
        <v>656</v>
      </c>
      <c r="C91" s="6" t="n">
        <v>100000</v>
      </c>
      <c r="R91" s="6" t="n">
        <v>100000</v>
      </c>
    </row>
    <row r="92" spans="1:26">
      <c r="A92" s="4" t="s">
        <v>661</v>
      </c>
    </row>
    <row r="93" spans="1:26">
      <c r="A93" s="4" t="s">
        <v>577</v>
      </c>
      <c r="Q93" s="8" t="n">
        <v>0.2</v>
      </c>
      <c r="U93" s="8" t="n">
        <v>0.2</v>
      </c>
    </row>
    <row r="94" spans="1:26">
      <c r="A94" s="4" t="s">
        <v>583</v>
      </c>
      <c r="U94" s="4" t="s">
        <v>471</v>
      </c>
    </row>
    <row r="95" spans="1:26">
      <c r="A95" s="4" t="s">
        <v>662</v>
      </c>
      <c r="Q95" s="5" t="n">
        <v>1250000</v>
      </c>
      <c r="U95" s="5" t="n">
        <v>1250000</v>
      </c>
    </row>
    <row r="96" spans="1:26">
      <c r="A96" s="4" t="s">
        <v>663</v>
      </c>
    </row>
    <row r="97" spans="1:26">
      <c r="A97" s="4" t="s">
        <v>577</v>
      </c>
      <c r="D97" s="8" t="n">
        <v>0.01</v>
      </c>
      <c r="F97" s="8" t="n">
        <v>0.01</v>
      </c>
      <c r="S97" s="8" t="n">
        <v>0.01</v>
      </c>
      <c r="T97" s="8" t="n">
        <v>0.01</v>
      </c>
    </row>
    <row r="98" spans="1:26">
      <c r="A98" s="4" t="s">
        <v>583</v>
      </c>
      <c r="S98" s="4" t="s">
        <v>471</v>
      </c>
      <c r="T98" s="4" t="s">
        <v>471</v>
      </c>
    </row>
    <row r="99" spans="1:26">
      <c r="A99" s="4" t="s">
        <v>655</v>
      </c>
      <c r="D99" s="5" t="n">
        <v>106000</v>
      </c>
      <c r="F99" s="5" t="n">
        <v>200000</v>
      </c>
      <c r="S99" s="5" t="n">
        <v>106000</v>
      </c>
      <c r="T99" s="5" t="n">
        <v>200000</v>
      </c>
    </row>
    <row r="100" spans="1:26">
      <c r="A100" s="4" t="s">
        <v>656</v>
      </c>
      <c r="D100" s="6" t="n">
        <v>53000</v>
      </c>
      <c r="F100" s="6" t="n">
        <v>100000</v>
      </c>
      <c r="S100" s="6" t="n">
        <v>53000</v>
      </c>
      <c r="T100" s="6" t="n">
        <v>100000</v>
      </c>
    </row>
    <row r="101" spans="1:26">
      <c r="A101" s="4" t="s">
        <v>664</v>
      </c>
      <c r="D101" s="5" t="n">
        <v>53000</v>
      </c>
      <c r="F101" s="5" t="n">
        <v>100000</v>
      </c>
      <c r="S101" s="5" t="n">
        <v>53000</v>
      </c>
      <c r="T101" s="5" t="n">
        <v>100000</v>
      </c>
    </row>
    <row r="102" spans="1:26">
      <c r="A102" s="4" t="s">
        <v>665</v>
      </c>
      <c r="D102" s="5" t="n">
        <v>53000</v>
      </c>
      <c r="F102" s="5" t="n">
        <v>100000</v>
      </c>
      <c r="S102" s="5" t="n">
        <v>53000</v>
      </c>
      <c r="T102" s="5" t="n">
        <v>100000</v>
      </c>
    </row>
    <row r="103" spans="1:26">
      <c r="A103" s="4" t="s">
        <v>666</v>
      </c>
    </row>
    <row r="104" spans="1:26">
      <c r="A104" s="4" t="s">
        <v>81</v>
      </c>
      <c r="N104" s="5" t="n">
        <v>296999</v>
      </c>
    </row>
    <row r="105" spans="1:26">
      <c r="A105" s="4" t="s">
        <v>623</v>
      </c>
      <c r="N105" s="5" t="n">
        <v>96999</v>
      </c>
    </row>
    <row r="106" spans="1:26">
      <c r="A106" s="4" t="s">
        <v>625</v>
      </c>
      <c r="N106" s="5" t="n">
        <v>200000</v>
      </c>
    </row>
    <row r="107" spans="1:26">
      <c r="A107" s="4" t="s">
        <v>626</v>
      </c>
      <c r="N107" s="6" t="n">
        <v>100000</v>
      </c>
    </row>
    <row r="108" spans="1:26">
      <c r="A108" s="4" t="s">
        <v>667</v>
      </c>
      <c r="N108" s="8" t="n">
        <v>0.5</v>
      </c>
    </row>
    <row r="109" spans="1:26">
      <c r="A109" s="4" t="s">
        <v>668</v>
      </c>
      <c r="N109" s="6" t="n">
        <v>29100</v>
      </c>
    </row>
    <row r="110" spans="1:26">
      <c r="A110" s="4" t="s">
        <v>577</v>
      </c>
      <c r="D110" s="8" t="n">
        <v>0.2</v>
      </c>
      <c r="F110" s="8" t="n">
        <v>0.3</v>
      </c>
      <c r="Q110" s="8" t="n">
        <v>0.4</v>
      </c>
      <c r="S110" s="8" t="n">
        <v>0.2</v>
      </c>
      <c r="T110" s="8" t="n">
        <v>0.3</v>
      </c>
      <c r="U110" s="8" t="n">
        <v>0.4</v>
      </c>
    </row>
    <row r="111" spans="1:26">
      <c r="A111" s="4" t="s">
        <v>583</v>
      </c>
      <c r="S111" s="4" t="s">
        <v>471</v>
      </c>
      <c r="T111" s="4" t="s">
        <v>644</v>
      </c>
      <c r="U111" s="4" t="s">
        <v>584</v>
      </c>
    </row>
    <row r="112" spans="1:26">
      <c r="A112" s="4" t="s">
        <v>655</v>
      </c>
      <c r="D112" s="5" t="n">
        <v>480000</v>
      </c>
      <c r="F112" s="5" t="n">
        <v>100000</v>
      </c>
      <c r="S112" s="5" t="n">
        <v>480000</v>
      </c>
      <c r="T112" s="5" t="n">
        <v>100000</v>
      </c>
    </row>
    <row r="113" spans="1:26">
      <c r="A113" s="4" t="s">
        <v>656</v>
      </c>
      <c r="D113" s="6" t="n">
        <v>176000</v>
      </c>
      <c r="F113" s="6" t="n">
        <v>100000</v>
      </c>
      <c r="S113" s="6" t="n">
        <v>176000</v>
      </c>
      <c r="T113" s="6" t="n">
        <v>100000</v>
      </c>
    </row>
    <row r="114" spans="1:26">
      <c r="A114" s="4" t="s">
        <v>662</v>
      </c>
      <c r="Q114" s="5" t="n">
        <v>200000</v>
      </c>
      <c r="U114" s="5" t="n">
        <v>200000</v>
      </c>
    </row>
    <row r="115" spans="1:26">
      <c r="A115" s="4" t="s">
        <v>669</v>
      </c>
      <c r="Q115" s="5" t="n">
        <v>20000</v>
      </c>
      <c r="U115" s="5" t="n">
        <v>20000</v>
      </c>
    </row>
    <row r="116" spans="1:26">
      <c r="A116" s="4" t="s">
        <v>670</v>
      </c>
    </row>
    <row r="117" spans="1:26">
      <c r="A117" s="4" t="s">
        <v>623</v>
      </c>
      <c r="L117" s="5" t="n">
        <v>500000</v>
      </c>
      <c r="P117" s="5" t="n">
        <v>142857</v>
      </c>
    </row>
    <row r="118" spans="1:26">
      <c r="A118" s="4" t="s">
        <v>624</v>
      </c>
      <c r="L118" s="6" t="n">
        <v>150000</v>
      </c>
      <c r="P118" s="6" t="n">
        <v>50000</v>
      </c>
    </row>
    <row r="119" spans="1:26">
      <c r="A119" s="4" t="s">
        <v>641</v>
      </c>
      <c r="L119" s="8" t="n">
        <v>0.3</v>
      </c>
      <c r="P119" s="8" t="n">
        <v>0.35</v>
      </c>
    </row>
    <row r="120" spans="1:26">
      <c r="A120" s="4" t="s">
        <v>629</v>
      </c>
      <c r="Q120" s="5" t="n">
        <v>250000</v>
      </c>
      <c r="U120" s="5" t="n">
        <v>250000</v>
      </c>
    </row>
    <row r="121" spans="1:26">
      <c r="A121" s="4" t="s">
        <v>577</v>
      </c>
      <c r="Q121" s="8" t="n">
        <v>0.3</v>
      </c>
      <c r="U121" s="8" t="n">
        <v>0.3</v>
      </c>
    </row>
    <row r="122" spans="1:26">
      <c r="A122" s="4" t="s">
        <v>583</v>
      </c>
      <c r="U122" s="4" t="s">
        <v>584</v>
      </c>
    </row>
    <row r="123" spans="1:26">
      <c r="A123" s="4" t="s">
        <v>671</v>
      </c>
    </row>
    <row r="124" spans="1:26">
      <c r="A124" s="4" t="s">
        <v>629</v>
      </c>
      <c r="Q124" s="5" t="n">
        <v>142857</v>
      </c>
      <c r="U124" s="5" t="n">
        <v>142857</v>
      </c>
    </row>
    <row r="125" spans="1:26">
      <c r="A125" s="4" t="s">
        <v>577</v>
      </c>
      <c r="F125" s="8" t="n">
        <v>0.01</v>
      </c>
      <c r="Q125" s="8" t="n">
        <v>0.35</v>
      </c>
      <c r="T125" s="8" t="n">
        <v>0.01</v>
      </c>
      <c r="U125" s="8" t="n">
        <v>0.35</v>
      </c>
    </row>
    <row r="126" spans="1:26">
      <c r="A126" s="4" t="s">
        <v>583</v>
      </c>
      <c r="T126" s="4" t="s">
        <v>471</v>
      </c>
      <c r="U126" s="4" t="s">
        <v>584</v>
      </c>
    </row>
    <row r="127" spans="1:26">
      <c r="A127" s="4" t="s">
        <v>655</v>
      </c>
      <c r="F127" s="5" t="n">
        <v>150000</v>
      </c>
      <c r="T127" s="5" t="n">
        <v>150000</v>
      </c>
    </row>
    <row r="128" spans="1:26">
      <c r="A128" s="4" t="s">
        <v>656</v>
      </c>
      <c r="F128" s="6" t="n">
        <v>150000</v>
      </c>
      <c r="T128" s="6" t="n">
        <v>150000</v>
      </c>
    </row>
    <row r="129" spans="1:26">
      <c r="A129" s="4" t="s">
        <v>672</v>
      </c>
    </row>
    <row r="130" spans="1:26">
      <c r="A130" s="4" t="s">
        <v>79</v>
      </c>
      <c r="Q130" s="4" t="s">
        <v>596</v>
      </c>
      <c r="U130" s="4" t="s">
        <v>596</v>
      </c>
    </row>
    <row r="131" spans="1:26">
      <c r="A131" s="4" t="s">
        <v>81</v>
      </c>
      <c r="Q131" s="5" t="n">
        <v>7700000</v>
      </c>
      <c r="U131" s="5" t="n">
        <v>7700000</v>
      </c>
    </row>
    <row r="132" spans="1:26">
      <c r="A132" s="4" t="s">
        <v>673</v>
      </c>
      <c r="U132" s="6" t="n">
        <v>2000000</v>
      </c>
    </row>
    <row r="133" spans="1:26">
      <c r="A133" s="4" t="s">
        <v>674</v>
      </c>
      <c r="U133" s="4" t="s">
        <v>675</v>
      </c>
    </row>
    <row r="134" spans="1:26">
      <c r="A134" s="4" t="s">
        <v>676</v>
      </c>
      <c r="U134" s="6" t="n">
        <v>1400000</v>
      </c>
    </row>
    <row r="135" spans="1:26">
      <c r="A135" s="4" t="s">
        <v>677</v>
      </c>
    </row>
    <row r="136" spans="1:26">
      <c r="A136" s="4" t="s">
        <v>623</v>
      </c>
      <c r="C136" s="5" t="n">
        <v>93333</v>
      </c>
    </row>
    <row r="137" spans="1:26">
      <c r="A137" s="4" t="s">
        <v>624</v>
      </c>
      <c r="C137" s="6" t="n">
        <v>14000</v>
      </c>
    </row>
    <row r="138" spans="1:26">
      <c r="A138" s="4" t="s">
        <v>678</v>
      </c>
    </row>
    <row r="139" spans="1:26">
      <c r="A139" s="4" t="s">
        <v>623</v>
      </c>
      <c r="B139" s="5" t="n">
        <v>141231</v>
      </c>
    </row>
    <row r="140" spans="1:26">
      <c r="A140" s="4" t="s">
        <v>679</v>
      </c>
    </row>
    <row r="141" spans="1:26">
      <c r="A141" s="4" t="s">
        <v>623</v>
      </c>
      <c r="B141" s="5" t="n">
        <v>400000</v>
      </c>
    </row>
    <row r="142" spans="1:26">
      <c r="A142" s="4" t="s">
        <v>624</v>
      </c>
      <c r="B142" s="6" t="n">
        <v>62000</v>
      </c>
    </row>
    <row r="143" spans="1:26">
      <c r="A143" s="4" t="s">
        <v>680</v>
      </c>
    </row>
    <row r="144" spans="1:26">
      <c r="A144" s="4" t="s">
        <v>623</v>
      </c>
      <c r="L144" s="5" t="n">
        <v>400000</v>
      </c>
    </row>
    <row r="145" spans="1:26">
      <c r="A145" s="4" t="s">
        <v>624</v>
      </c>
      <c r="L145" s="6" t="n">
        <v>168000</v>
      </c>
    </row>
    <row r="146" spans="1:26">
      <c r="A146" s="4" t="s">
        <v>681</v>
      </c>
    </row>
    <row r="147" spans="1:26">
      <c r="A147" s="4" t="s">
        <v>623</v>
      </c>
      <c r="C147" s="5" t="n">
        <v>200000</v>
      </c>
    </row>
    <row r="148" spans="1:26">
      <c r="A148" s="4" t="s">
        <v>624</v>
      </c>
      <c r="C148" s="6" t="n">
        <v>31800</v>
      </c>
    </row>
    <row r="149" spans="1:26">
      <c r="A149" s="4" t="s">
        <v>682</v>
      </c>
    </row>
    <row r="150" spans="1:26">
      <c r="A150" s="4" t="s">
        <v>623</v>
      </c>
      <c r="U150" s="5" t="n">
        <v>3014491</v>
      </c>
    </row>
    <row r="151" spans="1:26">
      <c r="A151" s="4" t="s">
        <v>653</v>
      </c>
      <c r="U151" s="6" t="n">
        <v>209388</v>
      </c>
    </row>
    <row r="152" spans="1:26">
      <c r="A152" s="4" t="s">
        <v>683</v>
      </c>
    </row>
    <row r="153" spans="1:26">
      <c r="A153" s="4" t="s">
        <v>623</v>
      </c>
      <c r="U153" s="5" t="n">
        <v>3861843</v>
      </c>
    </row>
    <row r="154" spans="1:26">
      <c r="A154" s="4" t="s">
        <v>653</v>
      </c>
      <c r="U154" s="6" t="n">
        <v>256086</v>
      </c>
    </row>
    <row r="155" spans="1:26">
      <c r="A155" s="4" t="s">
        <v>684</v>
      </c>
    </row>
    <row r="156" spans="1:26">
      <c r="A156" s="4" t="s">
        <v>623</v>
      </c>
      <c r="U156" s="5" t="n">
        <v>779960</v>
      </c>
    </row>
    <row r="157" spans="1:26">
      <c r="A157" s="4" t="s">
        <v>624</v>
      </c>
      <c r="U157" s="6" t="n">
        <v>109770</v>
      </c>
    </row>
    <row r="158" spans="1:26">
      <c r="A158" s="4" t="s">
        <v>685</v>
      </c>
    </row>
    <row r="159" spans="1:26">
      <c r="A159" s="4" t="s">
        <v>623</v>
      </c>
      <c r="H159" s="5" t="n">
        <v>200000</v>
      </c>
      <c r="K159" s="5" t="n">
        <v>300000</v>
      </c>
      <c r="L159" s="5" t="n">
        <v>200000</v>
      </c>
    </row>
    <row r="160" spans="1:26">
      <c r="A160" s="4" t="s">
        <v>624</v>
      </c>
      <c r="H160" s="6" t="n">
        <v>46000</v>
      </c>
    </row>
    <row r="161" spans="1:26">
      <c r="A161" s="4" t="s">
        <v>641</v>
      </c>
      <c r="K161" s="8" t="n">
        <v>0.25</v>
      </c>
      <c r="L161" s="8" t="n">
        <v>0.3</v>
      </c>
    </row>
    <row r="162" spans="1:26">
      <c r="A162" s="4" t="s">
        <v>686</v>
      </c>
    </row>
    <row r="163" spans="1:26">
      <c r="A163" s="4" t="s">
        <v>623</v>
      </c>
      <c r="K163" s="5" t="n">
        <v>96999</v>
      </c>
    </row>
    <row r="164" spans="1:26">
      <c r="A164" s="4" t="s">
        <v>624</v>
      </c>
      <c r="K164" s="6" t="n">
        <v>29100</v>
      </c>
    </row>
    <row r="165" spans="1:26">
      <c r="A165" s="4" t="s">
        <v>600</v>
      </c>
    </row>
    <row r="166" spans="1:26">
      <c r="A166" s="4" t="s">
        <v>623</v>
      </c>
      <c r="I166" s="5" t="n">
        <v>250000</v>
      </c>
    </row>
    <row r="167" spans="1:26">
      <c r="A167" s="4" t="s">
        <v>624</v>
      </c>
      <c r="I167" s="6" t="n">
        <v>35000</v>
      </c>
    </row>
    <row r="168" spans="1:26">
      <c r="A168" s="4" t="s">
        <v>404</v>
      </c>
    </row>
    <row r="169" spans="1:26">
      <c r="A169" s="4" t="s">
        <v>654</v>
      </c>
      <c r="M169" s="5" t="n">
        <v>1100562</v>
      </c>
    </row>
    <row r="170" spans="1:26">
      <c r="A170" s="4" t="s">
        <v>687</v>
      </c>
      <c r="M170" s="8" t="n">
        <v>0.3</v>
      </c>
    </row>
    <row r="171" spans="1:26">
      <c r="A171" s="4" t="s">
        <v>688</v>
      </c>
    </row>
    <row r="172" spans="1:26">
      <c r="A172" s="4" t="s">
        <v>623</v>
      </c>
      <c r="O172" s="5" t="n">
        <v>250000</v>
      </c>
    </row>
    <row r="173" spans="1:26">
      <c r="A173" s="4" t="s">
        <v>689</v>
      </c>
    </row>
    <row r="174" spans="1:26">
      <c r="A174" s="4" t="s">
        <v>623</v>
      </c>
      <c r="O174" s="5" t="n">
        <v>400000</v>
      </c>
    </row>
    <row r="175" spans="1:26">
      <c r="A175" s="4" t="s">
        <v>690</v>
      </c>
    </row>
    <row r="176" spans="1:26">
      <c r="A176" s="4" t="s">
        <v>629</v>
      </c>
      <c r="Q176" s="5" t="n">
        <v>167573</v>
      </c>
      <c r="U176" s="5" t="n">
        <v>167573</v>
      </c>
    </row>
    <row r="177" spans="1:26">
      <c r="A177" s="4" t="s">
        <v>577</v>
      </c>
      <c r="Q177" s="8" t="n">
        <v>0.3</v>
      </c>
      <c r="U177" s="8" t="n">
        <v>0.3</v>
      </c>
    </row>
    <row r="178" spans="1:26">
      <c r="A178" s="4" t="s">
        <v>583</v>
      </c>
      <c r="U178" s="4" t="s">
        <v>471</v>
      </c>
    </row>
    <row r="179" spans="1:26">
      <c r="A179" s="4" t="s">
        <v>691</v>
      </c>
    </row>
    <row r="180" spans="1:26">
      <c r="A180" s="4" t="s">
        <v>623</v>
      </c>
      <c r="E180" s="5" t="n">
        <v>660000</v>
      </c>
    </row>
    <row r="181" spans="1:26">
      <c r="A181" s="4" t="s">
        <v>624</v>
      </c>
      <c r="E181" s="6" t="n">
        <v>92844</v>
      </c>
    </row>
    <row r="182" spans="1:26">
      <c r="A182" s="4" t="s">
        <v>653</v>
      </c>
      <c r="E182" s="6" t="n">
        <v>47248</v>
      </c>
    </row>
    <row r="183" spans="1:26">
      <c r="A183" s="4" t="s">
        <v>692</v>
      </c>
    </row>
    <row r="184" spans="1:26">
      <c r="A184" s="4" t="s">
        <v>623</v>
      </c>
      <c r="G184" s="5" t="n">
        <v>300000</v>
      </c>
    </row>
    <row r="185" spans="1:26">
      <c r="A185" s="4" t="s">
        <v>624</v>
      </c>
      <c r="G185" s="6" t="n">
        <v>44500</v>
      </c>
    </row>
    <row r="186" spans="1:26">
      <c r="A186" s="4" t="s">
        <v>693</v>
      </c>
    </row>
    <row r="187" spans="1:26">
      <c r="A187" s="4" t="s">
        <v>623</v>
      </c>
      <c r="U187" s="5" t="n">
        <v>2012957</v>
      </c>
    </row>
    <row r="188" spans="1:26">
      <c r="A188" s="4" t="s">
        <v>653</v>
      </c>
      <c r="U188" s="6" t="n">
        <v>130433</v>
      </c>
    </row>
    <row r="189" spans="1:26">
      <c r="A189" s="4" t="s">
        <v>694</v>
      </c>
    </row>
    <row r="190" spans="1:26">
      <c r="A190" s="4" t="s">
        <v>623</v>
      </c>
      <c r="B190" s="5" t="n">
        <v>439092</v>
      </c>
    </row>
    <row r="191" spans="1:26">
      <c r="A191" s="4" t="s">
        <v>624</v>
      </c>
      <c r="B191" s="6" t="n">
        <v>26894</v>
      </c>
    </row>
    <row r="192" spans="1:26">
      <c r="A192" s="4" t="s">
        <v>695</v>
      </c>
    </row>
    <row r="193" spans="1:26">
      <c r="A193" s="4" t="s">
        <v>577</v>
      </c>
      <c r="C193" s="8" t="n">
        <v>0.01</v>
      </c>
      <c r="R193" s="8" t="n">
        <v>0.01</v>
      </c>
    </row>
    <row r="194" spans="1:26">
      <c r="A194" s="4" t="s">
        <v>583</v>
      </c>
      <c r="R194" s="4" t="s">
        <v>490</v>
      </c>
    </row>
    <row r="195" spans="1:26">
      <c r="A195" s="4" t="s">
        <v>655</v>
      </c>
      <c r="C195" s="5" t="n">
        <v>390000</v>
      </c>
      <c r="R195" s="5" t="n">
        <v>390000</v>
      </c>
    </row>
    <row r="196" spans="1:26">
      <c r="A196" s="4" t="s">
        <v>656</v>
      </c>
      <c r="C196" s="6" t="n">
        <v>390000</v>
      </c>
      <c r="R196" s="6" t="n">
        <v>390000</v>
      </c>
    </row>
    <row r="197" spans="1:26">
      <c r="A197" s="4" t="s">
        <v>696</v>
      </c>
    </row>
    <row r="198" spans="1:26">
      <c r="A198" s="4" t="s">
        <v>623</v>
      </c>
      <c r="G198" s="5" t="n">
        <v>252000</v>
      </c>
    </row>
    <row r="199" spans="1:26">
      <c r="A199" s="4" t="s">
        <v>624</v>
      </c>
      <c r="G199" s="6" t="n">
        <v>31500</v>
      </c>
    </row>
    <row r="200" spans="1:26">
      <c r="A200" s="4" t="s">
        <v>697</v>
      </c>
    </row>
    <row r="201" spans="1:26">
      <c r="A201" s="4" t="s">
        <v>623</v>
      </c>
      <c r="G201" s="5" t="n">
        <v>100000</v>
      </c>
    </row>
    <row r="202" spans="1:26">
      <c r="A202" s="4" t="s">
        <v>624</v>
      </c>
      <c r="G202" s="6" t="n">
        <v>19000</v>
      </c>
    </row>
    <row r="203" spans="1:26">
      <c r="A203" s="4" t="s">
        <v>698</v>
      </c>
    </row>
    <row r="204" spans="1:26">
      <c r="A204" s="4" t="s">
        <v>360</v>
      </c>
      <c r="Q204" s="4" t="s">
        <v>699</v>
      </c>
      <c r="U204" s="4" t="s">
        <v>699</v>
      </c>
    </row>
    <row r="205" spans="1:26">
      <c r="A205" s="4" t="s">
        <v>700</v>
      </c>
    </row>
    <row r="206" spans="1:26">
      <c r="A206" s="4" t="s">
        <v>360</v>
      </c>
      <c r="Q206" s="4" t="s">
        <v>411</v>
      </c>
      <c r="U206" s="4" t="s">
        <v>411</v>
      </c>
    </row>
    <row r="207" spans="1:26">
      <c r="A207" s="4" t="s">
        <v>701</v>
      </c>
    </row>
    <row r="208" spans="1:26">
      <c r="A208" s="4" t="s">
        <v>577</v>
      </c>
      <c r="Q208" s="8" t="n">
        <v>0.25</v>
      </c>
      <c r="U208" s="8" t="n">
        <v>0.25</v>
      </c>
    </row>
    <row r="209" spans="1:26">
      <c r="A209" s="4" t="s">
        <v>655</v>
      </c>
      <c r="Q209" s="5" t="n">
        <v>100000</v>
      </c>
      <c r="U209" s="5" t="n">
        <v>100000</v>
      </c>
    </row>
    <row r="210" spans="1:26">
      <c r="A210" s="4" t="s">
        <v>702</v>
      </c>
      <c r="U210" s="4" t="s">
        <v>584</v>
      </c>
    </row>
    <row r="211" spans="1:26">
      <c r="A211" s="4" t="s">
        <v>582</v>
      </c>
    </row>
    <row r="212" spans="1:26">
      <c r="A212" s="4" t="s">
        <v>577</v>
      </c>
      <c r="G212" s="8" t="n">
        <v>0.25</v>
      </c>
      <c r="I212" s="8" t="n">
        <v>0.2</v>
      </c>
      <c r="Q212" s="8" t="n">
        <v>0.25</v>
      </c>
      <c r="U212" s="8" t="n">
        <v>0.25</v>
      </c>
      <c r="V212" s="8" t="n">
        <v>0.25</v>
      </c>
    </row>
    <row r="213" spans="1:26">
      <c r="A213" s="4" t="s">
        <v>583</v>
      </c>
      <c r="G213" s="4" t="s">
        <v>584</v>
      </c>
      <c r="I213" s="4" t="s">
        <v>584</v>
      </c>
    </row>
    <row r="214" spans="1:26">
      <c r="A214" s="4" t="s">
        <v>655</v>
      </c>
      <c r="Q214" s="5" t="n">
        <v>100000</v>
      </c>
      <c r="U214" s="5" t="n">
        <v>100000</v>
      </c>
    </row>
    <row r="215" spans="1:26">
      <c r="A215" s="4" t="s">
        <v>585</v>
      </c>
      <c r="G215" s="5" t="n">
        <v>100000</v>
      </c>
      <c r="I215" s="5" t="n">
        <v>150000</v>
      </c>
    </row>
    <row r="216" spans="1:26">
      <c r="A216" s="4" t="s">
        <v>702</v>
      </c>
      <c r="U216" s="4" t="s">
        <v>584</v>
      </c>
    </row>
    <row r="217" spans="1:26">
      <c r="A217" s="4" t="s">
        <v>703</v>
      </c>
    </row>
    <row r="218" spans="1:26">
      <c r="A218" s="4" t="s">
        <v>629</v>
      </c>
      <c r="Q218" s="5" t="n">
        <v>150000</v>
      </c>
      <c r="U218" s="5" t="n">
        <v>150000</v>
      </c>
    </row>
    <row r="219" spans="1:26">
      <c r="A219" s="4" t="s">
        <v>577</v>
      </c>
      <c r="Q219" s="8" t="n">
        <v>0.15</v>
      </c>
      <c r="U219" s="8" t="n">
        <v>0.15</v>
      </c>
    </row>
    <row r="220" spans="1:26">
      <c r="A220" s="4" t="s">
        <v>583</v>
      </c>
      <c r="U220" s="4" t="s">
        <v>584</v>
      </c>
    </row>
    <row r="221" spans="1:26">
      <c r="A221" s="4" t="s">
        <v>655</v>
      </c>
      <c r="Q221" s="5" t="n">
        <v>1347185</v>
      </c>
      <c r="U221" s="5" t="n">
        <v>1347185</v>
      </c>
    </row>
    <row r="222" spans="1:26">
      <c r="A222" s="4" t="s">
        <v>704</v>
      </c>
    </row>
    <row r="223" spans="1:26">
      <c r="A223" s="4" t="s">
        <v>577</v>
      </c>
      <c r="Q223" s="8" t="n">
        <v>0.3</v>
      </c>
      <c r="U223" s="8" t="n">
        <v>0.3</v>
      </c>
    </row>
    <row r="224" spans="1:26">
      <c r="A224" s="4" t="s">
        <v>705</v>
      </c>
    </row>
    <row r="225" spans="1:26">
      <c r="A225" s="4" t="s">
        <v>577</v>
      </c>
      <c r="Q225" s="10" t="n">
        <v>0.65</v>
      </c>
      <c r="U225" s="10" t="n">
        <v>0.65</v>
      </c>
    </row>
    <row r="226" spans="1:26">
      <c r="A226" s="4" t="s">
        <v>706</v>
      </c>
    </row>
    <row r="227" spans="1:26">
      <c r="A227" s="4" t="s">
        <v>707</v>
      </c>
      <c r="F227" s="5" t="n">
        <v>250000</v>
      </c>
    </row>
    <row r="228" spans="1:26">
      <c r="A228" s="4" t="s">
        <v>708</v>
      </c>
      <c r="F228" s="6" t="n">
        <v>50000</v>
      </c>
    </row>
    <row r="229" spans="1:26">
      <c r="A229" s="4" t="s">
        <v>591</v>
      </c>
    </row>
    <row r="230" spans="1:26">
      <c r="A230" s="4" t="s">
        <v>623</v>
      </c>
      <c r="I230" s="5" t="n">
        <v>500000</v>
      </c>
    </row>
    <row r="231" spans="1:26">
      <c r="A231" s="4" t="s">
        <v>624</v>
      </c>
      <c r="I231" s="6" t="n">
        <v>85000</v>
      </c>
    </row>
    <row r="232" spans="1:26">
      <c r="A232" s="4" t="s">
        <v>577</v>
      </c>
      <c r="Q232" s="8" t="n">
        <v>0.2</v>
      </c>
      <c r="U232" s="8" t="n">
        <v>0.2</v>
      </c>
    </row>
    <row r="233" spans="1:26">
      <c r="A233" s="4" t="s">
        <v>583</v>
      </c>
      <c r="I233" s="4" t="s">
        <v>584</v>
      </c>
      <c r="U233" s="4" t="s">
        <v>584</v>
      </c>
    </row>
    <row r="234" spans="1:26">
      <c r="A234" s="4" t="s">
        <v>585</v>
      </c>
      <c r="U234" s="5" t="n">
        <v>500000</v>
      </c>
    </row>
    <row r="235" spans="1:26">
      <c r="A235" s="4" t="s">
        <v>597</v>
      </c>
    </row>
    <row r="236" spans="1:26">
      <c r="A236" s="4" t="s">
        <v>623</v>
      </c>
      <c r="D236" s="5" t="n">
        <v>500000</v>
      </c>
    </row>
    <row r="237" spans="1:26">
      <c r="A237" s="4" t="s">
        <v>624</v>
      </c>
      <c r="D237" s="6" t="n">
        <v>80000</v>
      </c>
    </row>
    <row r="238" spans="1:26">
      <c r="A238" s="4" t="s">
        <v>586</v>
      </c>
    </row>
    <row r="239" spans="1:26">
      <c r="A239" s="4" t="s">
        <v>709</v>
      </c>
      <c r="W239" s="5" t="n">
        <v>62500</v>
      </c>
      <c r="X239" s="5" t="n">
        <v>62500</v>
      </c>
      <c r="Y239" s="5" t="n">
        <v>62500</v>
      </c>
      <c r="Z239" s="5" t="n">
        <v>62500</v>
      </c>
    </row>
    <row r="240" spans="1:26">
      <c r="A240" s="4" t="s">
        <v>710</v>
      </c>
    </row>
    <row r="241" spans="1:26">
      <c r="A241" s="4" t="s">
        <v>623</v>
      </c>
      <c r="G241" s="5" t="n">
        <v>300000</v>
      </c>
    </row>
    <row r="242" spans="1:26">
      <c r="A242" s="4" t="s">
        <v>624</v>
      </c>
      <c r="G242" s="6" t="n">
        <v>44500</v>
      </c>
    </row>
    <row r="243" spans="1:26">
      <c r="A243" s="4" t="s">
        <v>598</v>
      </c>
    </row>
    <row r="244" spans="1:26">
      <c r="A244" s="4" t="s">
        <v>623</v>
      </c>
      <c r="I244" s="5" t="n">
        <v>850000</v>
      </c>
    </row>
    <row r="245" spans="1:26">
      <c r="A245" s="4" t="s">
        <v>624</v>
      </c>
      <c r="I245" s="6" t="n">
        <v>132500</v>
      </c>
    </row>
    <row r="246" spans="1:26">
      <c r="A246" s="4" t="s">
        <v>583</v>
      </c>
      <c r="I246" s="4" t="s">
        <v>584</v>
      </c>
    </row>
    <row r="247" spans="1:26">
      <c r="A247" s="4" t="s">
        <v>711</v>
      </c>
    </row>
    <row r="248" spans="1:26">
      <c r="A248" s="4" t="s">
        <v>623</v>
      </c>
      <c r="I248" s="5" t="n">
        <v>96999</v>
      </c>
    </row>
    <row r="249" spans="1:26">
      <c r="A249" s="4" t="s">
        <v>624</v>
      </c>
      <c r="I249" s="6" t="n">
        <v>13580</v>
      </c>
    </row>
    <row r="250" spans="1:26">
      <c r="A250" s="4" t="s">
        <v>712</v>
      </c>
    </row>
    <row r="251" spans="1:26">
      <c r="A251" s="4" t="s">
        <v>623</v>
      </c>
      <c r="I251" s="5" t="n">
        <v>560660</v>
      </c>
    </row>
    <row r="252" spans="1:26">
      <c r="A252" s="4" t="s">
        <v>624</v>
      </c>
      <c r="I252" s="6" t="n">
        <v>28033</v>
      </c>
    </row>
    <row r="253" spans="1:26">
      <c r="A253" s="4" t="s">
        <v>713</v>
      </c>
    </row>
    <row r="254" spans="1:26">
      <c r="A254" s="4" t="s">
        <v>623</v>
      </c>
      <c r="I254" s="5" t="n">
        <v>336425</v>
      </c>
    </row>
    <row r="255" spans="1:26">
      <c r="A255" s="4" t="s">
        <v>624</v>
      </c>
      <c r="I255" s="6" t="n">
        <v>42053</v>
      </c>
    </row>
    <row r="256" spans="1:26">
      <c r="A256" s="4" t="s">
        <v>714</v>
      </c>
    </row>
    <row r="257" spans="1:26">
      <c r="A257" s="4" t="s">
        <v>629</v>
      </c>
      <c r="Q257" s="5" t="n">
        <v>50000</v>
      </c>
      <c r="U257" s="5" t="n">
        <v>50000</v>
      </c>
    </row>
    <row r="258" spans="1:26">
      <c r="A258" s="4" t="s">
        <v>577</v>
      </c>
      <c r="Q258" s="8" t="n">
        <v>0.17</v>
      </c>
      <c r="U258" s="8" t="n">
        <v>0.17</v>
      </c>
    </row>
    <row r="259" spans="1:26">
      <c r="A259" s="4" t="s">
        <v>583</v>
      </c>
      <c r="U259" s="4" t="s">
        <v>584</v>
      </c>
    </row>
  </sheetData>
  <mergeCells count="4">
    <mergeCell ref="A1:A2"/>
    <mergeCell ref="B1:P1"/>
    <mergeCell ref="Q1:T1"/>
    <mergeCell ref="U1:V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715</v>
      </c>
      <c r="B1" s="2" t="s">
        <v>1</v>
      </c>
    </row>
    <row r="2" spans="1:3">
      <c r="B2" s="2" t="s">
        <v>2</v>
      </c>
      <c r="C2" s="2" t="s">
        <v>36</v>
      </c>
    </row>
    <row r="3" spans="1:3">
      <c r="A3" s="4" t="s">
        <v>716</v>
      </c>
      <c r="B3" s="5" t="n">
        <v>6217819</v>
      </c>
      <c r="C3" s="5" t="n">
        <v>4206444</v>
      </c>
    </row>
    <row r="4" spans="1:3">
      <c r="A4" s="4" t="s">
        <v>717</v>
      </c>
      <c r="B4" s="5" t="n">
        <v>11626000</v>
      </c>
      <c r="C4" s="5" t="n">
        <v>2652097</v>
      </c>
    </row>
    <row r="5" spans="1:3">
      <c r="A5" s="4" t="s">
        <v>718</v>
      </c>
      <c r="B5" s="5" t="n">
        <v>-102250</v>
      </c>
      <c r="C5" s="5" t="n">
        <v>-640722</v>
      </c>
    </row>
    <row r="6" spans="1:3">
      <c r="A6" s="4" t="s">
        <v>719</v>
      </c>
      <c r="B6" s="5" t="n">
        <v>17741569</v>
      </c>
      <c r="C6" s="5" t="n">
        <v>6217819</v>
      </c>
    </row>
    <row r="7" spans="1:3">
      <c r="A7" s="3" t="s">
        <v>720</v>
      </c>
    </row>
    <row r="8" spans="1:3">
      <c r="A8" s="4" t="s">
        <v>716</v>
      </c>
      <c r="B8" s="8" t="n">
        <v>0.28</v>
      </c>
      <c r="C8" s="8" t="n">
        <v>0.4</v>
      </c>
    </row>
    <row r="9" spans="1:3">
      <c r="A9" s="4" t="s">
        <v>717</v>
      </c>
      <c r="B9" s="4" t="s">
        <v>41</v>
      </c>
      <c r="C9" s="4" t="s">
        <v>41</v>
      </c>
    </row>
    <row r="10" spans="1:3">
      <c r="A10" s="4" t="s">
        <v>718</v>
      </c>
      <c r="B10" s="4" t="s">
        <v>41</v>
      </c>
      <c r="C10" s="4" t="s">
        <v>41</v>
      </c>
    </row>
    <row r="11" spans="1:3">
      <c r="A11" s="4" t="s">
        <v>719</v>
      </c>
      <c r="B11" s="10" t="n">
        <v>0.22</v>
      </c>
      <c r="C11" s="10" t="n">
        <v>0.28</v>
      </c>
    </row>
    <row r="12" spans="1:3">
      <c r="A12" s="4" t="s">
        <v>721</v>
      </c>
      <c r="B12" s="10" t="n">
        <v>0.29</v>
      </c>
      <c r="C12" s="10" t="n">
        <v>0.39</v>
      </c>
    </row>
    <row r="13" spans="1:3">
      <c r="A13" s="4" t="s">
        <v>717</v>
      </c>
      <c r="B13" s="4" t="s">
        <v>41</v>
      </c>
      <c r="C13" s="4" t="s">
        <v>41</v>
      </c>
    </row>
    <row r="14" spans="1:3">
      <c r="A14" s="4" t="s">
        <v>718</v>
      </c>
      <c r="B14" s="4" t="s">
        <v>41</v>
      </c>
      <c r="C14" s="4" t="s">
        <v>41</v>
      </c>
    </row>
    <row r="15" spans="1:3">
      <c r="A15" s="4" t="s">
        <v>721</v>
      </c>
      <c r="B15" s="10" t="n">
        <v>0.23</v>
      </c>
      <c r="C15" s="10" t="n">
        <v>0.29</v>
      </c>
    </row>
    <row r="16" spans="1:3">
      <c r="A16" s="4" t="s">
        <v>329</v>
      </c>
    </row>
    <row r="17" spans="1:3">
      <c r="A17" s="3" t="s">
        <v>720</v>
      </c>
    </row>
    <row r="18" spans="1:3">
      <c r="A18" s="4" t="s">
        <v>716</v>
      </c>
      <c r="B18" s="10" t="n">
        <v>0.15</v>
      </c>
      <c r="C18" s="10" t="n">
        <v>0.15</v>
      </c>
    </row>
    <row r="19" spans="1:3">
      <c r="A19" s="4" t="s">
        <v>718</v>
      </c>
      <c r="B19" s="4" t="s">
        <v>41</v>
      </c>
      <c r="C19" s="4" t="s">
        <v>41</v>
      </c>
    </row>
    <row r="20" spans="1:3">
      <c r="A20" s="4" t="s">
        <v>719</v>
      </c>
      <c r="B20" s="10" t="n">
        <v>0.01</v>
      </c>
      <c r="C20" s="10" t="n">
        <v>0.15</v>
      </c>
    </row>
    <row r="21" spans="1:3">
      <c r="A21" s="4" t="s">
        <v>331</v>
      </c>
    </row>
    <row r="22" spans="1:3">
      <c r="A22" s="3" t="s">
        <v>720</v>
      </c>
    </row>
    <row r="23" spans="1:3">
      <c r="A23" s="4" t="s">
        <v>716</v>
      </c>
      <c r="B23" s="5" t="n">
        <v>1</v>
      </c>
      <c r="C23" s="10" t="n">
        <v>0.4</v>
      </c>
    </row>
    <row r="24" spans="1:3">
      <c r="A24" s="4" t="s">
        <v>718</v>
      </c>
      <c r="B24" s="4" t="s">
        <v>41</v>
      </c>
      <c r="C24" s="4" t="s">
        <v>41</v>
      </c>
    </row>
    <row r="25" spans="1:3">
      <c r="A25" s="4" t="s">
        <v>719</v>
      </c>
      <c r="B25" s="6" t="n">
        <v>1</v>
      </c>
      <c r="C25" s="6" t="n">
        <v>1</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722</v>
      </c>
      <c r="B1" s="2" t="s">
        <v>1</v>
      </c>
    </row>
    <row r="2" spans="1:3">
      <c r="B2" s="2" t="s">
        <v>2</v>
      </c>
      <c r="C2" s="2" t="s">
        <v>36</v>
      </c>
    </row>
    <row r="3" spans="1:3">
      <c r="A3" s="4" t="s">
        <v>723</v>
      </c>
    </row>
    <row r="4" spans="1:3">
      <c r="A4" s="4" t="s">
        <v>724</v>
      </c>
      <c r="B4" s="6" t="n">
        <v>1155670</v>
      </c>
      <c r="C4" s="6" t="n">
        <v>127322</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0"/>
    <col customWidth="1" max="2" min="2" width="21"/>
  </cols>
  <sheetData>
    <row r="1" spans="1:2">
      <c r="A1" s="1" t="s">
        <v>725</v>
      </c>
      <c r="B1" s="2" t="s">
        <v>1</v>
      </c>
    </row>
    <row r="2" spans="1:2">
      <c r="B2" s="2" t="s">
        <v>380</v>
      </c>
    </row>
    <row r="3" spans="1:2">
      <c r="A3" s="3" t="s">
        <v>726</v>
      </c>
    </row>
    <row r="4" spans="1:2">
      <c r="A4" s="4" t="s">
        <v>727</v>
      </c>
      <c r="B4" s="6" t="n">
        <v>51500</v>
      </c>
    </row>
    <row r="5" spans="1:2">
      <c r="A5" s="4" t="s">
        <v>728</v>
      </c>
      <c r="B5" s="5" t="n">
        <v>68500</v>
      </c>
    </row>
    <row r="6" spans="1:2">
      <c r="A6" s="4" t="s">
        <v>729</v>
      </c>
      <c r="B6" s="5" t="n">
        <v>132000</v>
      </c>
    </row>
    <row r="7" spans="1:2">
      <c r="A7" s="4" t="s">
        <v>730</v>
      </c>
      <c r="B7" s="6" t="n">
        <v>2520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2"/>
    <col customWidth="1" max="2" min="2" width="20"/>
    <col customWidth="1" max="3" min="3" width="14"/>
  </cols>
  <sheetData>
    <row r="1" spans="1:3">
      <c r="A1" s="1" t="s">
        <v>731</v>
      </c>
      <c r="B1" s="2" t="s">
        <v>1</v>
      </c>
    </row>
    <row r="2" spans="1:3">
      <c r="B2" s="2" t="s">
        <v>2</v>
      </c>
      <c r="C2" s="2" t="s">
        <v>36</v>
      </c>
    </row>
    <row r="3" spans="1:3">
      <c r="A3" s="4" t="s">
        <v>732</v>
      </c>
      <c r="B3" s="6" t="n">
        <v>252000</v>
      </c>
    </row>
    <row r="4" spans="1:3">
      <c r="A4" s="4" t="s">
        <v>48</v>
      </c>
      <c r="B4" s="5" t="n">
        <v>13800</v>
      </c>
      <c r="C4" s="6" t="n">
        <v>132000</v>
      </c>
    </row>
    <row r="5" spans="1:3">
      <c r="A5" s="4" t="s">
        <v>733</v>
      </c>
      <c r="B5" s="6" t="n">
        <v>68500</v>
      </c>
    </row>
    <row r="6" spans="1:3">
      <c r="A6" s="4" t="s">
        <v>734</v>
      </c>
    </row>
    <row r="7" spans="1:3">
      <c r="A7" s="4" t="s">
        <v>735</v>
      </c>
      <c r="B7" s="4" t="s">
        <v>736</v>
      </c>
    </row>
    <row r="8" spans="1:3">
      <c r="A8" s="4" t="s">
        <v>732</v>
      </c>
      <c r="B8" s="6" t="n">
        <v>252000</v>
      </c>
    </row>
    <row r="9" spans="1:3">
      <c r="A9" s="4" t="s">
        <v>737</v>
      </c>
      <c r="B9" s="5" t="n">
        <v>400000</v>
      </c>
    </row>
    <row r="10" spans="1:3">
      <c r="A10" s="4" t="s">
        <v>738</v>
      </c>
      <c r="B10" s="6" t="n">
        <v>200000</v>
      </c>
      <c r="C10" s="6" t="n">
        <v>200000</v>
      </c>
    </row>
    <row r="11" spans="1:3">
      <c r="A11" s="4" t="s">
        <v>48</v>
      </c>
      <c r="B11" s="5" t="n">
        <v>132000</v>
      </c>
    </row>
    <row r="12" spans="1:3">
      <c r="A12" s="4" t="s">
        <v>733</v>
      </c>
      <c r="B12" s="5" t="n">
        <v>68500</v>
      </c>
    </row>
    <row r="13" spans="1:3">
      <c r="A13" s="4" t="s">
        <v>739</v>
      </c>
      <c r="B13" s="5" t="n">
        <v>10800</v>
      </c>
    </row>
    <row r="14" spans="1:3">
      <c r="A14" s="4" t="s">
        <v>98</v>
      </c>
      <c r="B14" s="6" t="n">
        <v>66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66"/>
    <col customWidth="1" max="2" min="2" width="16"/>
    <col customWidth="1" max="3" min="3" width="13"/>
    <col customWidth="1" max="4" min="4" width="27"/>
    <col customWidth="1" max="5" min="5" width="22"/>
    <col customWidth="1" max="6" min="6" width="12"/>
  </cols>
  <sheetData>
    <row r="1" spans="1:6">
      <c r="A1" s="1" t="s">
        <v>149</v>
      </c>
      <c r="B1" s="2" t="s">
        <v>150</v>
      </c>
      <c r="C1" s="2" t="s">
        <v>151</v>
      </c>
      <c r="D1" s="2" t="s">
        <v>152</v>
      </c>
      <c r="E1" s="2" t="s">
        <v>153</v>
      </c>
      <c r="F1" s="2" t="s">
        <v>154</v>
      </c>
    </row>
    <row r="2" spans="1:6">
      <c r="A2" s="4" t="s">
        <v>155</v>
      </c>
      <c r="B2" s="4" t="s">
        <v>41</v>
      </c>
      <c r="C2" s="5" t="n">
        <v>38302720</v>
      </c>
    </row>
    <row r="3" spans="1:6">
      <c r="A3" s="4" t="s">
        <v>156</v>
      </c>
      <c r="B3" s="4" t="s">
        <v>41</v>
      </c>
      <c r="C3" s="6" t="n">
        <v>3830</v>
      </c>
      <c r="D3" s="6" t="n">
        <v>12733704</v>
      </c>
      <c r="E3" s="6" t="n">
        <v>-13438313</v>
      </c>
      <c r="F3" s="6" t="n">
        <v>-700779</v>
      </c>
    </row>
    <row r="4" spans="1:6">
      <c r="A4" s="4" t="s">
        <v>157</v>
      </c>
      <c r="C4" s="5" t="n">
        <v>842857</v>
      </c>
    </row>
    <row r="5" spans="1:6">
      <c r="A5" s="4" t="s">
        <v>158</v>
      </c>
      <c r="C5" s="6" t="n">
        <v>84</v>
      </c>
      <c r="D5" s="5" t="n">
        <v>299916</v>
      </c>
      <c r="E5" s="4" t="s">
        <v>41</v>
      </c>
      <c r="F5" s="5" t="n">
        <v>300000</v>
      </c>
    </row>
    <row r="6" spans="1:6">
      <c r="A6" s="4" t="s">
        <v>159</v>
      </c>
      <c r="C6" s="5" t="n">
        <v>3555596</v>
      </c>
    </row>
    <row r="7" spans="1:6">
      <c r="A7" s="4" t="s">
        <v>160</v>
      </c>
      <c r="C7" s="6" t="n">
        <v>356</v>
      </c>
      <c r="D7" s="5" t="n">
        <v>1415818</v>
      </c>
      <c r="E7" s="4" t="s">
        <v>41</v>
      </c>
      <c r="F7" s="5" t="n">
        <v>1416174</v>
      </c>
    </row>
    <row r="8" spans="1:6">
      <c r="A8" s="4" t="s">
        <v>161</v>
      </c>
      <c r="D8" s="5" t="n">
        <v>294234</v>
      </c>
      <c r="E8" s="4" t="s">
        <v>41</v>
      </c>
      <c r="F8" s="5" t="n">
        <v>294234</v>
      </c>
    </row>
    <row r="9" spans="1:6">
      <c r="A9" s="4" t="s">
        <v>162</v>
      </c>
      <c r="C9" s="5" t="n">
        <v>2534196</v>
      </c>
    </row>
    <row r="10" spans="1:6">
      <c r="A10" s="4" t="s">
        <v>163</v>
      </c>
      <c r="C10" s="6" t="n">
        <v>253</v>
      </c>
      <c r="D10" s="5" t="n">
        <v>579232</v>
      </c>
      <c r="E10" s="4" t="s">
        <v>41</v>
      </c>
      <c r="F10" s="5" t="n">
        <v>579485</v>
      </c>
    </row>
    <row r="11" spans="1:6">
      <c r="A11" s="4" t="s">
        <v>164</v>
      </c>
      <c r="C11" s="5" t="n">
        <v>400000</v>
      </c>
    </row>
    <row r="12" spans="1:6">
      <c r="A12" s="4" t="s">
        <v>165</v>
      </c>
      <c r="C12" s="6" t="n">
        <v>40</v>
      </c>
      <c r="D12" s="5" t="n">
        <v>251960</v>
      </c>
      <c r="E12" s="4" t="s">
        <v>41</v>
      </c>
      <c r="F12" s="5" t="n">
        <v>252000</v>
      </c>
    </row>
    <row r="13" spans="1:6">
      <c r="A13" s="4" t="s">
        <v>166</v>
      </c>
      <c r="D13" s="5" t="n">
        <v>247228</v>
      </c>
      <c r="E13" s="4" t="s">
        <v>41</v>
      </c>
      <c r="F13" s="5" t="n">
        <v>247228</v>
      </c>
    </row>
    <row r="14" spans="1:6">
      <c r="A14" s="4" t="s">
        <v>167</v>
      </c>
      <c r="C14" s="5" t="n">
        <v>300000</v>
      </c>
    </row>
    <row r="15" spans="1:6">
      <c r="A15" s="4" t="s">
        <v>168</v>
      </c>
      <c r="C15" s="6" t="n">
        <v>30</v>
      </c>
      <c r="D15" s="5" t="n">
        <v>170</v>
      </c>
      <c r="E15" s="4" t="s">
        <v>41</v>
      </c>
      <c r="F15" s="5" t="n">
        <v>200</v>
      </c>
    </row>
    <row r="16" spans="1:6">
      <c r="A16" s="4" t="s">
        <v>108</v>
      </c>
      <c r="E16" s="5" t="n">
        <v>-5083552</v>
      </c>
      <c r="F16" s="5" t="n">
        <v>-5083552</v>
      </c>
    </row>
    <row r="17" spans="1:6">
      <c r="A17" s="4" t="s">
        <v>169</v>
      </c>
      <c r="B17" s="4" t="s">
        <v>41</v>
      </c>
      <c r="C17" s="5" t="n">
        <v>45935369</v>
      </c>
    </row>
    <row r="18" spans="1:6">
      <c r="A18" s="4" t="s">
        <v>170</v>
      </c>
      <c r="B18" s="4" t="s">
        <v>41</v>
      </c>
      <c r="C18" s="6" t="n">
        <v>4594</v>
      </c>
      <c r="D18" s="5" t="n">
        <v>15822261</v>
      </c>
      <c r="E18" s="5" t="n">
        <v>-18521865</v>
      </c>
      <c r="F18" s="5" t="n">
        <v>-2695010</v>
      </c>
    </row>
    <row r="19" spans="1:6">
      <c r="A19" s="4" t="s">
        <v>157</v>
      </c>
      <c r="C19" s="5" t="n">
        <v>7000000</v>
      </c>
    </row>
    <row r="20" spans="1:6">
      <c r="A20" s="4" t="s">
        <v>158</v>
      </c>
      <c r="C20" s="6" t="n">
        <v>700</v>
      </c>
      <c r="D20" s="5" t="n">
        <v>1399300</v>
      </c>
      <c r="F20" s="5" t="n">
        <v>1400000</v>
      </c>
    </row>
    <row r="21" spans="1:6">
      <c r="A21" s="4" t="s">
        <v>159</v>
      </c>
      <c r="C21" s="5" t="n">
        <v>4154960</v>
      </c>
    </row>
    <row r="22" spans="1:6">
      <c r="A22" s="4" t="s">
        <v>160</v>
      </c>
      <c r="C22" s="6" t="n">
        <v>416</v>
      </c>
      <c r="D22" s="5" t="n">
        <v>460654</v>
      </c>
      <c r="F22" s="5" t="n">
        <v>461070</v>
      </c>
    </row>
    <row r="23" spans="1:6">
      <c r="A23" s="4" t="s">
        <v>161</v>
      </c>
      <c r="D23" s="5" t="n">
        <v>1249665</v>
      </c>
      <c r="F23" s="5" t="n">
        <v>1249665</v>
      </c>
    </row>
    <row r="24" spans="1:6">
      <c r="A24" s="4" t="s">
        <v>162</v>
      </c>
      <c r="C24" s="5" t="n">
        <v>9079383</v>
      </c>
    </row>
    <row r="25" spans="1:6">
      <c r="A25" s="4" t="s">
        <v>163</v>
      </c>
      <c r="C25" s="6" t="n">
        <v>908</v>
      </c>
      <c r="D25" s="5" t="n">
        <v>640569</v>
      </c>
      <c r="F25" s="5" t="n">
        <v>641477</v>
      </c>
    </row>
    <row r="26" spans="1:6">
      <c r="A26" s="4" t="s">
        <v>171</v>
      </c>
      <c r="C26" s="5" t="n">
        <v>1284564</v>
      </c>
    </row>
    <row r="27" spans="1:6">
      <c r="A27" s="4" t="s">
        <v>172</v>
      </c>
      <c r="C27" s="6" t="n">
        <v>128</v>
      </c>
      <c r="D27" s="5" t="n">
        <v>-128</v>
      </c>
      <c r="F27" s="4" t="s">
        <v>41</v>
      </c>
    </row>
    <row r="28" spans="1:6">
      <c r="A28" s="4" t="s">
        <v>108</v>
      </c>
      <c r="E28" s="5" t="n">
        <v>-3992846</v>
      </c>
      <c r="F28" s="5" t="n">
        <v>-3992846</v>
      </c>
    </row>
    <row r="29" spans="1:6">
      <c r="A29" s="4" t="s">
        <v>173</v>
      </c>
      <c r="B29" s="4" t="s">
        <v>41</v>
      </c>
      <c r="C29" s="5" t="n">
        <v>67454276</v>
      </c>
    </row>
    <row r="30" spans="1:6">
      <c r="A30" s="4" t="s">
        <v>174</v>
      </c>
      <c r="B30" s="4" t="s">
        <v>41</v>
      </c>
      <c r="C30" s="6" t="n">
        <v>6745</v>
      </c>
      <c r="D30" s="6" t="n">
        <v>19572322</v>
      </c>
      <c r="E30" s="6" t="n">
        <v>-22514711</v>
      </c>
      <c r="F30" s="6" t="n">
        <v>-293564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740</v>
      </c>
      <c r="B1" s="2" t="s">
        <v>1</v>
      </c>
    </row>
    <row r="2" spans="1:2">
      <c r="B2" s="2" t="s">
        <v>2</v>
      </c>
    </row>
    <row r="3" spans="1:2">
      <c r="A3" s="3" t="s">
        <v>741</v>
      </c>
    </row>
    <row r="4" spans="1:2">
      <c r="A4" s="4" t="s">
        <v>742</v>
      </c>
      <c r="B4" s="4" t="s">
        <v>743</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67"/>
    <col customWidth="1" max="5" min="5" width="14"/>
    <col customWidth="1" max="6" min="6" width="15"/>
    <col customWidth="1" max="7" min="7" width="16"/>
    <col customWidth="1" max="8" min="8" width="14"/>
  </cols>
  <sheetData>
    <row r="1" spans="1:8">
      <c r="A1" s="1" t="s">
        <v>744</v>
      </c>
      <c r="B1" s="2" t="s">
        <v>571</v>
      </c>
      <c r="F1" s="2" t="s">
        <v>608</v>
      </c>
      <c r="G1" s="2" t="s">
        <v>1</v>
      </c>
    </row>
    <row r="2" spans="1:8">
      <c r="B2" s="2" t="s">
        <v>745</v>
      </c>
      <c r="C2" s="2" t="s">
        <v>572</v>
      </c>
      <c r="D2" s="2" t="s">
        <v>619</v>
      </c>
      <c r="E2" s="2" t="s">
        <v>574</v>
      </c>
      <c r="F2" s="2" t="s">
        <v>572</v>
      </c>
      <c r="G2" s="2" t="s">
        <v>2</v>
      </c>
      <c r="H2" s="2" t="s">
        <v>36</v>
      </c>
    </row>
    <row r="3" spans="1:8">
      <c r="A3" s="4" t="s">
        <v>746</v>
      </c>
      <c r="G3" s="6" t="n">
        <v>590636</v>
      </c>
      <c r="H3" s="6" t="n">
        <v>329401</v>
      </c>
    </row>
    <row r="4" spans="1:8">
      <c r="A4" s="4" t="s">
        <v>81</v>
      </c>
      <c r="G4" s="5" t="n">
        <v>67454276</v>
      </c>
      <c r="H4" s="5" t="n">
        <v>45935369</v>
      </c>
    </row>
    <row r="5" spans="1:8">
      <c r="A5" s="4" t="s">
        <v>747</v>
      </c>
      <c r="E5" s="6" t="n">
        <v>300000</v>
      </c>
      <c r="G5" s="6" t="n">
        <v>1400000</v>
      </c>
      <c r="H5" s="6" t="n">
        <v>300000</v>
      </c>
    </row>
    <row r="6" spans="1:8">
      <c r="A6" s="4" t="s">
        <v>453</v>
      </c>
      <c r="G6" s="6" t="n">
        <v>2959500</v>
      </c>
      <c r="H6" s="6" t="n">
        <v>969600</v>
      </c>
    </row>
    <row r="7" spans="1:8">
      <c r="A7" s="4" t="s">
        <v>577</v>
      </c>
      <c r="G7" s="8" t="n">
        <v>0.3</v>
      </c>
    </row>
    <row r="8" spans="1:8">
      <c r="A8" s="4" t="s">
        <v>630</v>
      </c>
    </row>
    <row r="9" spans="1:8">
      <c r="A9" s="4" t="s">
        <v>577</v>
      </c>
      <c r="G9" s="4" t="s">
        <v>596</v>
      </c>
    </row>
    <row r="10" spans="1:8">
      <c r="A10" s="4" t="s">
        <v>748</v>
      </c>
    </row>
    <row r="11" spans="1:8">
      <c r="A11" s="4" t="s">
        <v>676</v>
      </c>
      <c r="F11" s="6" t="n">
        <v>350000</v>
      </c>
    </row>
    <row r="12" spans="1:8">
      <c r="A12" s="4" t="s">
        <v>749</v>
      </c>
    </row>
    <row r="13" spans="1:8">
      <c r="A13" s="4" t="s">
        <v>81</v>
      </c>
      <c r="C13" s="5" t="n">
        <v>3182834</v>
      </c>
      <c r="F13" s="5" t="n">
        <v>3182834</v>
      </c>
    </row>
    <row r="14" spans="1:8">
      <c r="A14" s="4" t="s">
        <v>453</v>
      </c>
      <c r="C14" s="6" t="n">
        <v>504134</v>
      </c>
      <c r="F14" s="6" t="n">
        <v>504134</v>
      </c>
    </row>
    <row r="15" spans="1:8">
      <c r="A15" s="4" t="s">
        <v>750</v>
      </c>
      <c r="C15" s="5" t="n">
        <v>3182834</v>
      </c>
      <c r="F15" s="5" t="n">
        <v>3182834</v>
      </c>
    </row>
    <row r="16" spans="1:8">
      <c r="A16" s="4" t="s">
        <v>751</v>
      </c>
      <c r="C16" s="4" t="s">
        <v>471</v>
      </c>
    </row>
    <row r="17" spans="1:8">
      <c r="A17" s="4" t="s">
        <v>577</v>
      </c>
      <c r="C17" s="4" t="s">
        <v>596</v>
      </c>
      <c r="F17" s="4" t="s">
        <v>596</v>
      </c>
    </row>
    <row r="18" spans="1:8">
      <c r="A18" s="4" t="s">
        <v>752</v>
      </c>
      <c r="C18" s="6" t="n">
        <v>25908</v>
      </c>
      <c r="F18" s="6" t="n">
        <v>25908</v>
      </c>
    </row>
    <row r="19" spans="1:8">
      <c r="A19" s="4" t="s">
        <v>753</v>
      </c>
    </row>
    <row r="20" spans="1:8">
      <c r="A20" s="4" t="s">
        <v>81</v>
      </c>
      <c r="G20" s="5" t="n">
        <v>5439253</v>
      </c>
    </row>
    <row r="21" spans="1:8">
      <c r="A21" s="4" t="s">
        <v>453</v>
      </c>
      <c r="G21" s="6" t="n">
        <v>238707</v>
      </c>
    </row>
    <row r="22" spans="1:8">
      <c r="A22" s="4" t="s">
        <v>754</v>
      </c>
    </row>
    <row r="23" spans="1:8">
      <c r="A23" s="4" t="s">
        <v>81</v>
      </c>
      <c r="C23" s="5" t="n">
        <v>175000</v>
      </c>
      <c r="F23" s="5" t="n">
        <v>175000</v>
      </c>
    </row>
    <row r="24" spans="1:8">
      <c r="A24" s="4" t="s">
        <v>755</v>
      </c>
    </row>
    <row r="25" spans="1:8">
      <c r="A25" s="4" t="s">
        <v>81</v>
      </c>
      <c r="C25" s="5" t="n">
        <v>1750000</v>
      </c>
      <c r="F25" s="5" t="n">
        <v>1750000</v>
      </c>
    </row>
    <row r="26" spans="1:8">
      <c r="A26" s="4" t="s">
        <v>756</v>
      </c>
    </row>
    <row r="27" spans="1:8">
      <c r="A27" s="4" t="s">
        <v>757</v>
      </c>
      <c r="D27" s="5" t="n">
        <v>62500</v>
      </c>
    </row>
    <row r="28" spans="1:8">
      <c r="A28" s="4" t="s">
        <v>758</v>
      </c>
      <c r="D28" s="4" t="s">
        <v>759</v>
      </c>
    </row>
    <row r="29" spans="1:8">
      <c r="A29" s="4" t="s">
        <v>760</v>
      </c>
    </row>
    <row r="30" spans="1:8">
      <c r="A30" s="4" t="s">
        <v>81</v>
      </c>
      <c r="B30" s="5" t="n">
        <v>30000000</v>
      </c>
    </row>
    <row r="31" spans="1:8">
      <c r="A31" s="4" t="s">
        <v>747</v>
      </c>
      <c r="B31" s="6" t="n">
        <v>1797000</v>
      </c>
    </row>
    <row r="32" spans="1:8">
      <c r="A32" s="4" t="s">
        <v>761</v>
      </c>
      <c r="B32" s="4" t="s">
        <v>762</v>
      </c>
    </row>
    <row r="33" spans="1:8">
      <c r="A33" s="4" t="s">
        <v>763</v>
      </c>
    </row>
    <row r="34" spans="1:8">
      <c r="A34" s="4" t="s">
        <v>81</v>
      </c>
      <c r="B34" s="5" t="n">
        <v>30000000</v>
      </c>
    </row>
    <row r="35" spans="1:8">
      <c r="A35" s="4" t="s">
        <v>751</v>
      </c>
      <c r="B35" s="4" t="s">
        <v>644</v>
      </c>
    </row>
    <row r="36" spans="1:8">
      <c r="A36" s="4" t="s">
        <v>577</v>
      </c>
      <c r="B36" s="8" t="n">
        <v>0.2</v>
      </c>
    </row>
    <row r="37" spans="1:8">
      <c r="A37" s="4" t="s">
        <v>752</v>
      </c>
      <c r="B37" s="6" t="n">
        <v>1297570</v>
      </c>
    </row>
    <row r="38" spans="1:8">
      <c r="A38" s="4" t="s">
        <v>764</v>
      </c>
      <c r="B38" s="6" t="n">
        <v>50000</v>
      </c>
    </row>
    <row r="39" spans="1:8">
      <c r="A39" s="4" t="s">
        <v>765</v>
      </c>
    </row>
    <row r="40" spans="1:8">
      <c r="A40" s="4" t="s">
        <v>81</v>
      </c>
      <c r="D40" s="5" t="n">
        <v>300000</v>
      </c>
    </row>
    <row r="41" spans="1:8">
      <c r="A41" s="4" t="s">
        <v>747</v>
      </c>
      <c r="D41" s="6" t="n">
        <v>26730</v>
      </c>
    </row>
  </sheetData>
  <mergeCells count="3">
    <mergeCell ref="A1:A2"/>
    <mergeCell ref="B1:E1"/>
    <mergeCell ref="G1:H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9</v>
      </c>
      <c r="B1" s="2" t="s">
        <v>1</v>
      </c>
    </row>
    <row r="2" spans="1:2">
      <c r="B2" s="2" t="s">
        <v>2</v>
      </c>
    </row>
    <row r="3" spans="1:2">
      <c r="A3" s="3" t="s">
        <v>176</v>
      </c>
    </row>
    <row r="4" spans="1:2">
      <c r="A4" s="4" t="s">
        <v>180</v>
      </c>
      <c r="B4" s="4" t="s">
        <v>18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2</v>
      </c>
      <c r="B1" s="2" t="s">
        <v>1</v>
      </c>
    </row>
    <row r="2" spans="1:2">
      <c r="B2" s="2" t="s">
        <v>2</v>
      </c>
    </row>
    <row r="3" spans="1:2">
      <c r="A3" s="3" t="s">
        <v>176</v>
      </c>
    </row>
    <row r="4" spans="1:2">
      <c r="A4" s="4" t="s">
        <v>183</v>
      </c>
      <c r="B4" s="4" t="s">
        <v>18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05T17:20:41Z</dcterms:created>
  <dcterms:modified xmlns:dcterms="http://purl.org/dc/terms/" xmlns:xsi="http://www.w3.org/2001/XMLSchema-instance" xsi:type="dcterms:W3CDTF">2019-04-05T17:20:41Z</dcterms:modified>
</cp:coreProperties>
</file>